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Business" sheetId="7" r:id="rId7"/>
    <s:sheet name="Basis of Presentation" sheetId="8" r:id="rId8"/>
    <s:sheet name="Summary of Significant Accounti" sheetId="9" r:id="rId9"/>
    <s:sheet name="Recent Accounting Standards" sheetId="10" r:id="rId10"/>
    <s:sheet name="Accounts Payable and Accrued Ex" sheetId="11" r:id="rId11"/>
    <s:sheet name="Joint Ventures" sheetId="12" r:id="rId12"/>
    <s:sheet name="Long-Term Debt" sheetId="13" r:id="rId13"/>
    <s:sheet name="Share-Based Compensation" sheetId="14" r:id="rId14"/>
    <s:sheet name="Employee Benefit Plans" sheetId="15" r:id="rId15"/>
    <s:sheet name="Earnings Per Share" sheetId="16" r:id="rId16"/>
    <s:sheet name="Income Taxes" sheetId="17" r:id="rId17"/>
    <s:sheet name="Commitments and Contingencies" sheetId="18" r:id="rId18"/>
    <s:sheet name="Segment Reporting" sheetId="19" r:id="rId19"/>
    <s:sheet name="Related-Party Transactions" sheetId="20" r:id="rId20"/>
    <s:sheet name="Summary of Significant Accoun21" sheetId="21" r:id="rId21"/>
    <s:sheet name="Basis of Presentation (Tables)" sheetId="22" r:id="rId22"/>
    <s:sheet name="Accounts Payable and Accrued 23" sheetId="23" r:id="rId23"/>
    <s:sheet name="Joint Ventures (Tables)" sheetId="24" r:id="rId24"/>
    <s:sheet name="Long-Term Debt (Tables)" sheetId="25" r:id="rId25"/>
    <s:sheet name="Share-Based Compensation (Table" sheetId="26" r:id="rId26"/>
    <s:sheet name="Earnings Per Share (Tables)" sheetId="27" r:id="rId27"/>
    <s:sheet name="Commitments and Contingencies (" sheetId="28" r:id="rId28"/>
    <s:sheet name="Segment Reporting (Tables)" sheetId="29" r:id="rId29"/>
    <s:sheet name="Description of Business - Addit" sheetId="30" r:id="rId30"/>
    <s:sheet name="Basis of Presentation - Schedul" sheetId="31" r:id="rId31"/>
    <s:sheet name="Basis of Presentation - Sched32" sheetId="32" r:id="rId32"/>
    <s:sheet name="Summary of Significant Accoun33" sheetId="33" r:id="rId33"/>
    <s:sheet name="Recent Accounting Standards - A" sheetId="34" r:id="rId34"/>
    <s:sheet name="Accounts Payable and Accrued 35" sheetId="35" r:id="rId35"/>
    <s:sheet name="Joint Ventures - Additional Inf" sheetId="36" r:id="rId36"/>
    <s:sheet name="Joint Ventures - Summary of Con" sheetId="37" r:id="rId37"/>
    <s:sheet name="Long-Term Debt - Summary of Lon" sheetId="38" r:id="rId38"/>
    <s:sheet name="Long-Term Debt - Additional Inf" sheetId="39" r:id="rId39"/>
    <s:sheet name="Share-Based Compensation - Addi" sheetId="40" r:id="rId40"/>
    <s:sheet name="Share-Based Compensation - Summ" sheetId="41" r:id="rId41"/>
    <s:sheet name="Share-Based Compensation - Su42" sheetId="42" r:id="rId42"/>
    <s:sheet name="Share-Based Compensation - Su43" sheetId="43" r:id="rId43"/>
    <s:sheet name="Earnings Per Share - Computatio" sheetId="44" r:id="rId44"/>
    <s:sheet name="Earnings Per Share - Additional" sheetId="45" r:id="rId45"/>
    <s:sheet name="Income Taxes - Additional Infor" sheetId="46" r:id="rId46"/>
    <s:sheet name="Commitments and Contingencies -" sheetId="47" r:id="rId47"/>
    <s:sheet name="Commitments and Contingencies48" sheetId="48" r:id="rId48"/>
    <s:sheet name="Segment Reporting - Schedule of" sheetId="49" r:id="rId49"/>
    <s:sheet name="Segment Reporting - Schedule 50" sheetId="50" r:id="rId50"/>
    <s:sheet name="Segment Reporting - Reconciliat" sheetId="51" r:id="rId51"/>
    <s:sheet name="Segment Reporting - Schedule 52" sheetId="52" r:id="rId52"/>
    <s:sheet name="Segment Reporting - Schedule 53" sheetId="53" r:id="rId53"/>
    <s:sheet name="Segment Reporting - Schedule 54" sheetId="54" r:id="rId54"/>
    <s:sheet name="Segment Reporting - Schedule 55" sheetId="55" r:id="rId55"/>
    <s:sheet name="Segment Reporting - Schedule 56" sheetId="56" r:id="rId56"/>
    <s:sheet name="Segment Reporting - Schedule 57" sheetId="57" r:id="rId57"/>
    <s:sheet name="Related Party Transactions - Ad" sheetId="58" r:id="rId58"/>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Jul. 03, 2016</t>
  </si>
  <si>
    <t>Aug. 08, 2016</t>
  </si>
  <si>
    <t>Document And Entity Information [Abstract]</t>
  </si>
  <si>
    <t>Document Type</t>
  </si>
  <si>
    <t>10-Q</t>
  </si>
  <si>
    <t>Amendment Flag</t>
  </si>
  <si>
    <t>false</t>
  </si>
  <si>
    <t>Document Period End Date</t>
  </si>
  <si>
    <t>Jul. 3,
		2016</t>
  </si>
  <si>
    <t>Document Fiscal Year Focus</t>
  </si>
  <si>
    <t>Document Fiscal Period Focus</t>
  </si>
  <si>
    <t>Q2</t>
  </si>
  <si>
    <t>Entity Registrant Name</t>
  </si>
  <si>
    <t>FOGO DE CHAO, INC.</t>
  </si>
  <si>
    <t>Trading Symbol</t>
  </si>
  <si>
    <t>fogo</t>
  </si>
  <si>
    <t>Entity Central Index Key</t>
  </si>
  <si>
    <t>Current Fiscal Year End Date</t>
  </si>
  <si>
    <t>--01-01</t>
  </si>
  <si>
    <t>Entity Filer Category</t>
  </si>
  <si>
    <t>Non-accelerated Filer</t>
  </si>
  <si>
    <t>Entity Common Stock, Shares Outstanding</t>
  </si>
  <si>
    <t>Unaudited Condensed Consolidated Balance Sheets - USD ($) $ in Thousands</t>
  </si>
  <si>
    <t>Jan. 03, 2016</t>
  </si>
  <si>
    <t>Current assets:</t>
  </si>
  <si>
    <t>Cash and cash equivalents</t>
  </si>
  <si>
    <t>Accounts receivable</t>
  </si>
  <si>
    <t>Other receivables</t>
  </si>
  <si>
    <t>Inventories</t>
  </si>
  <si>
    <t>Prepaid expenses and other current assets</t>
  </si>
  <si>
    <t>Total current assets</t>
  </si>
  <si>
    <t>Property and equipment, net</t>
  </si>
  <si>
    <t>Prepaid rent</t>
  </si>
  <si>
    <t>Goodwill</t>
  </si>
  <si>
    <t>Intangible assets, net</t>
  </si>
  <si>
    <t>Liquor licenses</t>
  </si>
  <si>
    <t>Other assets</t>
  </si>
  <si>
    <t>Deferred tax assets</t>
  </si>
  <si>
    <t>Total assets</t>
  </si>
  <si>
    <t>[1]</t>
  </si>
  <si>
    <t>Current liabilities:</t>
  </si>
  <si>
    <t>Accounts payable and accrued expenses</t>
  </si>
  <si>
    <t>Deferred revenue</t>
  </si>
  <si>
    <t>Total current liabilities</t>
  </si>
  <si>
    <t>Deferred rent</t>
  </si>
  <si>
    <t>Long-term debt, less current portion</t>
  </si>
  <si>
    <t>Other noncurrent liabilities</t>
  </si>
  <si>
    <t>Deferred taxes</t>
  </si>
  <si>
    <t>Total liabilities</t>
  </si>
  <si>
    <t>Commitments and contingencies (Note 12)</t>
  </si>
  <si>
    <t xml:space="preserve"> </t>
  </si>
  <si>
    <t>Fogo de Chão, Inc. shareholders' equity:</t>
  </si>
  <si>
    <t>Preferred stock, $0.01 par value, 15,000,000 shares authorized, no shares issued and outstanding as of July 3, 2016 and January 3, 2016, respectively</t>
  </si>
  <si>
    <t>Common stock, $0.01 par value, 200,000,000 shares authorized, 28,093,346 and 28,069,466 shares issued and outstanding as of July 3, 2016 and January 3, 2016, respectively</t>
  </si>
  <si>
    <t>Additional paid-in capital</t>
  </si>
  <si>
    <t>Accumulated earnings</t>
  </si>
  <si>
    <t>Accumulated other comprehensive loss</t>
  </si>
  <si>
    <t>Total Fogo de Chão, Inc. shareholders' equity</t>
  </si>
  <si>
    <t>Noncontrolling interests</t>
  </si>
  <si>
    <t>Total equity</t>
  </si>
  <si>
    <t>Total liabilities and equity</t>
  </si>
  <si>
    <t>Consolidated assets as of July 3, 2016 and January 3, 2016 include total assets of $2,580 and $2,414, respectively, attributable to a consolidated joint venture that can only be used to settle the obligations of the joint venture. Consolidated liabilities as of July 3, 2016 and January 3, 2016 include total liabilities of $203 and $249 attributable to the consolidated joint venture. See Note 6.</t>
  </si>
  <si>
    <t>Unaudited Condensed 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xican Joint Venture</t>
  </si>
  <si>
    <t>Assets of joint venture included in consolidated assets</t>
  </si>
  <si>
    <t>Liabilities of joint venture included in consolidated liabilities</t>
  </si>
  <si>
    <t>Unaudited Condensed Consolidated Statements of Operations and Comprehensive Income (Loss) - USD ($) $ in Thousands</t>
  </si>
  <si>
    <t>3 Months Ended</t>
  </si>
  <si>
    <t>Jun. 28, 2015</t>
  </si>
  <si>
    <t>Statement Of Income And Comprehensive Income [Abstract]</t>
  </si>
  <si>
    <t>Revenue</t>
  </si>
  <si>
    <t>Restaurant operating costs:</t>
  </si>
  <si>
    <t>Food and beverage costs</t>
  </si>
  <si>
    <t>Compensation and benefit costs</t>
  </si>
  <si>
    <t>Occupancy and other operating expenses (excluding depreciation and amortization)</t>
  </si>
  <si>
    <t>Total restaurant operating costs</t>
  </si>
  <si>
    <t>Marketing and advertising costs</t>
  </si>
  <si>
    <t>General and administrative costs</t>
  </si>
  <si>
    <t>Pre-opening costs</t>
  </si>
  <si>
    <t>Loss on extinguishment of debt</t>
  </si>
  <si>
    <t>Depreciation and amortization</t>
  </si>
  <si>
    <t>Other operating (income) expense, net</t>
  </si>
  <si>
    <t>Total costs and expenses</t>
  </si>
  <si>
    <t>Income (loss) from operations</t>
  </si>
  <si>
    <t>Other income (expense):</t>
  </si>
  <si>
    <t>Interest expense, net of capitalized interest</t>
  </si>
  <si>
    <t>Interest income</t>
  </si>
  <si>
    <t>Other income (expense), net</t>
  </si>
  <si>
    <t>Total other income (expense), net</t>
  </si>
  <si>
    <t>Income (loss) before income taxes</t>
  </si>
  <si>
    <t>Income tax expense (benefit)</t>
  </si>
  <si>
    <t>Net income</t>
  </si>
  <si>
    <t>Less: Net income (loss) attributable to noncontrolling interest</t>
  </si>
  <si>
    <t>Net income attributable to Fogo de Chão, Inc.</t>
  </si>
  <si>
    <t>Other comprehensive income (loss):</t>
  </si>
  <si>
    <t>Currency translation adjustment</t>
  </si>
  <si>
    <t>Total other comprehensive income (loss)</t>
  </si>
  <si>
    <t>Comprehensive income (loss)</t>
  </si>
  <si>
    <t>Less: Comprehensive loss attributable to noncontrolling interest</t>
  </si>
  <si>
    <t>Comprehensive income (loss) attributable to Fogo de Chão, Inc.</t>
  </si>
  <si>
    <t>Earnings per common share attributable to Fogo de Chão, Inc.:</t>
  </si>
  <si>
    <t>Basic</t>
  </si>
  <si>
    <t>Diluted</t>
  </si>
  <si>
    <t>Weighted average common shares outstanding:</t>
  </si>
  <si>
    <t>Unaudited Condensed Consolidated Statement of Shareholders' Equity - USD ($) $ in Thousands</t>
  </si>
  <si>
    <t>Total</t>
  </si>
  <si>
    <t>IPO</t>
  </si>
  <si>
    <t>Common Stock</t>
  </si>
  <si>
    <t>Common StockIPO</t>
  </si>
  <si>
    <t>Additional Paid-In Capital</t>
  </si>
  <si>
    <t>Additional Paid-In CapitalIPO</t>
  </si>
  <si>
    <t>Accumulated Earnings</t>
  </si>
  <si>
    <t>Accumulated EarningsIPO</t>
  </si>
  <si>
    <t>Accumulated Other Comprehensive Loss</t>
  </si>
  <si>
    <t>Accumulated Other Comprehensive LossIPO</t>
  </si>
  <si>
    <t>Fogo de Chao, Inc. Shareholders' Equity</t>
  </si>
  <si>
    <t>Fogo de Chao, Inc. Shareholders' EquityIPO</t>
  </si>
  <si>
    <t>Noncontrolling Interests</t>
  </si>
  <si>
    <t>Noncontrolling InterestsIPO</t>
  </si>
  <si>
    <t>Balance at Dec. 28, 2014</t>
  </si>
  <si>
    <t>Balance, shares at Dec. 28, 2014</t>
  </si>
  <si>
    <t>Net income (loss)</t>
  </si>
  <si>
    <t>Issuance of common stock</t>
  </si>
  <si>
    <t>Issuance of common stock, shares</t>
  </si>
  <si>
    <t>Share-based compensation</t>
  </si>
  <si>
    <t>Contributions from noncontrolling interests</t>
  </si>
  <si>
    <t>Balance at Jun. 28, 2015</t>
  </si>
  <si>
    <t>Balance, shares at Jun. 28, 2015</t>
  </si>
  <si>
    <t>Restricted shares vested</t>
  </si>
  <si>
    <t>Restricted shares vested, shares</t>
  </si>
  <si>
    <t>IPO transaction costs</t>
  </si>
  <si>
    <t>Distributions to noncontrolling interests</t>
  </si>
  <si>
    <t>Balance at Jan. 03, 2016</t>
  </si>
  <si>
    <t>Balance, shares at Jan. 03, 2016</t>
  </si>
  <si>
    <t>Stock option exercises</t>
  </si>
  <si>
    <t>Stock option exercises, shares</t>
  </si>
  <si>
    <t>Balance at Jul. 03, 2016</t>
  </si>
  <si>
    <t>Balance, shares at Jul. 03, 2016</t>
  </si>
  <si>
    <t>Unaudited Condensed Consolidated Statements of Cash Flows - USD ($) $ in Thousands</t>
  </si>
  <si>
    <t>Cash flows from operating activities:</t>
  </si>
  <si>
    <t>Adjustments to reconcile net income to net cash flows provided by operating activities:</t>
  </si>
  <si>
    <t>Depreciation of property and equipment</t>
  </si>
  <si>
    <t>Amortization of definite-lived intangibles</t>
  </si>
  <si>
    <t>Amortization of favorable/unfavorable leases</t>
  </si>
  <si>
    <t>Amortization of debt issuance costs</t>
  </si>
  <si>
    <t>Amortization of original issue discount</t>
  </si>
  <si>
    <t>Deferred income taxes</t>
  </si>
  <si>
    <t>Share-based compensation expense</t>
  </si>
  <si>
    <t>Loss on disposal of property and equipment</t>
  </si>
  <si>
    <t>Changes in operating assets and liabilities:</t>
  </si>
  <si>
    <t>Accounts and other receivables</t>
  </si>
  <si>
    <t>Prepaid expenses and other assets</t>
  </si>
  <si>
    <t>Accrued interest</t>
  </si>
  <si>
    <t>Deferred rent and tenant allowance</t>
  </si>
  <si>
    <t>Net cash flows provided by operating activities</t>
  </si>
  <si>
    <t>Cash flows from investing activities:</t>
  </si>
  <si>
    <t>Purchase liquor licenses</t>
  </si>
  <si>
    <t>Capital expenditures</t>
  </si>
  <si>
    <t>Net cash flows used in investing activities</t>
  </si>
  <si>
    <t>Cash flows from financing activities:</t>
  </si>
  <si>
    <t>Repayments on term loans, 2012 Credit Facility</t>
  </si>
  <si>
    <t>Payoff on term loans, 2012 Credit Facility</t>
  </si>
  <si>
    <t>Pre-payment premium and fees, payoff, 2012 Credit Facility</t>
  </si>
  <si>
    <t>Debt issuance costs</t>
  </si>
  <si>
    <t>Borrowings on 2015 Credit Facility</t>
  </si>
  <si>
    <t>Repayments on 2015 Credit Facility</t>
  </si>
  <si>
    <t>Proceeds from the issuance of common stock</t>
  </si>
  <si>
    <t>Proceeds from the issuance of common stock in initial public offering, net of underwriter fees</t>
  </si>
  <si>
    <t>Payments of initial public offering costs</t>
  </si>
  <si>
    <t>Proceeds from stock option exercises</t>
  </si>
  <si>
    <t>Contributions from noncontrolling interest</t>
  </si>
  <si>
    <t>Distributions to noncontrolling interest</t>
  </si>
  <si>
    <t>Net cash flows used in (provided by) financing activities</t>
  </si>
  <si>
    <t>Effect of foreign exchange rat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 net of refunds</t>
  </si>
  <si>
    <t>Non-cash activities:</t>
  </si>
  <si>
    <t>Capital expenditures included in accounts payable and accrued expenses</t>
  </si>
  <si>
    <t>Initial public offering costs included in accounts payable and accrued expenses</t>
  </si>
  <si>
    <t>Debt issuance costs included in accounts payable and accrued expenses</t>
  </si>
  <si>
    <t>Description of Business</t>
  </si>
  <si>
    <t>Organization Consolidation And Presentation Of Financial Statements [Abstract]</t>
  </si>
  <si>
    <t xml:space="preserve">1. Description of Business Fogo de Chão, Inc. and subsidiaries (the “Company”) operates upscale Brazilian churrascaria Fogo de Chão, Inc. is a holding company with no assets or operations of its own. The Company owns 100% of Brasa (Purchaser) Inc. (“Brasa Purchaser”), which owns Brasa (Holdings) Inc. (“Brasa Holdings”). Brasa Holdings owns Fogo de Chão (Holdings) Inc. (“Fogo Holdings”), which owns the Company’s domestic and foreign operating subsidiaries. On June 24, 2015, the Company completed an initial public offering (the "IPO") of 5,073,528 shares of common stock at a price to the public of $20.00 per share, which included 661,764 shares sold to the underwriters pursuant to their option to purchase additional shares. After underwriters’ discounts and commissions and offering costs, the Company received net proceeds from the offering of approximately $91,317. Proceeds from the offering were used to repay borrowings under the Company’s 2012 Credit Facility (Note 7). In connection with the closing of the IPO, the Company effected a stock split pursuant to which each share held by the holder of common stock was reclassified into 25.4588 shares. All share and per share data have been retroactively restated in the accompanying financial statements, and in the accompanying notes which are an integral part of the financial statements, to give effect to the stock split. </t>
  </si>
  <si>
    <t>Basis of Presentation</t>
  </si>
  <si>
    <t>Accounting Policies [Abstract]</t>
  </si>
  <si>
    <t xml:space="preserve">2. Basis of Presentation Interim Financial Statements Certain information and footnote disclosures normally included in audited consolidated financial statements presented in accordance with accounting principles generally accepted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the Company’s annual financial statements included in the Company’s Annual Report on Form 10-K for the fiscal year ended January 3, 2016. While the condensed consolidated balance sheet data as of January 3, 2016 was derived from audited financial statements, it does not include all disclosures required by GAAP.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 Revised Consolidated Balance Sheet The accompanying consolidated balance sheet as of January 3, 2016 has been revised to reflect the following adjustment to correct for an error considered immaterial:
·
To correct for an error in the accounting for a prior period business acquisition resulting from the omission of a previously unidentified acquired asset. This adjustment resulted in an increase in other receivables and total current assets, and a corresponding decrease in goodwill. This adjustment did not impact the Company’s previously reported total assets, total liabilities or total equity as of January 3, 2016 and did not impact the previously reported consolidated statement of operations and comprehensive income (loss) or the consolidated statement of cash flows for the fiscal year ended January 3, 2016. The table below presents the impact of these adjustments on the accompanying consolidated balance sheet as of January 3, 2016.
January 3,
2016
Assets
Current assets:
Other receivables -as reported
$
3,117
adjustment
915
Other receivables -as revised
$
4,032
Total current assets -as reported(a)
$
44,843
adjustment
915
Total current assets -as revised
$
45,758
Goodwill -as reported
$
205,347
adjustment
(915
)
Goodwill -as revised
$
204,432
(a)
As adjusted for the impact of the adoption of ASU 2015-17, see Note 4. Revised Consolidated Statement of Cash Flows The consolidated statement of cash flows for the twenty-six week period ended June 28, 2015 has been revised to reflect the following adjustments to correct for errors considered immaterial:
·
The payment of capital expenditures included in accounts payable and accrued expenses as cash outflow from investing activities. Payment of these capital expenditures had previously been reflected as cash flows used in operating activities through the change in accounts payable and accrued expenses.
·
The purchase of liquor licenses, capitalized as indefinite-lived intangible assets, as cash outflows from investing activities. The Company had previously reflected these purchases as cash flows used in operating activities through the change in prepaid expense and other assets. These adjustments resulted in an increase in reported net cash flows provided by operating activities and an increase in reported net cash flows used in investing activities. These adjustments did not impact the Company’s previously reported overall net change in cash and cash equivalents and did not impact the previously reported consolidated balance sheet or consolidated statement of operations and comprehensive income (loss). The table below presents the impact of these adjustments on the consolidated statement of cash flows.
Twenty-Six
Period Ended
June 28, 2015
Adjustments to reconcile cash flows from operating activities:
Changes in operating assets and liabilities:
Prepaid expenses and other assets -as reported
$
(284
)
adjustment
251
Prepaid expenses and other assets -as revised
$
(33
)
Accounts payable and accrued expenses -as reported
$
(4,632
)
adjustment
956
Accounts payable and accrued expenses -as revised
$
(3,676
)
Net cash flows provided by operating activities -as reported
$
5,482
adjustment
1,207
Net cash flows provided by operating activities -as revised
$
6,689
Cash flows from investing activities:
Purchase liquor licenses -as reported
$
—
adjustment
(251
)
Purchase liquor licenses -as revised
$
(251
)
Capital expenditures -as reported
$
(7,034
)
adjustment
(956
)
Capital expenditures -as revised
$
(7,990
)
Net cash flows used in investing activities -as reported
$
(7,034
)
adjustment
(1,207
)
Net cash flows used in investing activities -as revised
$
(8,241
) 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 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2016 will include 52 weeks of operations. Fiscal 2015 included 53 weeks of operations. </t>
  </si>
  <si>
    <t>Summary of Significant Accounting Policies</t>
  </si>
  <si>
    <t xml:space="preserve">3. Summary of Significant Accounting Policies 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7 and $21 of interest during the thirteen and twenty-six week periods ended July 3, 2016, respectively, and capitalized $31 of interest during the twenty-six week period ended June 28, 2015. No interest was capitalized during the thirteen week period ended June 28, 2015. 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July 3, 2016 and January 3, 2016, the fair value of cash and cash equivalents, accounts and other receivables, inventories, accounts payable and accrued expenses approximated their carrying value due to their short-term nature. The carrying amounts of the long-term debt approximate fair value as interest rates vary with the market interest rates and negotiated terms and conditions are consistent with current market terms (Level 2). 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22 and $41 of gift card breakage revenue during the thirteen and twenty-six week periods ended July 3, 2016, respectively, and $17 and $31 in gift card breakage revenue during the thirteen and twenty-six week periods ended June 28, 2015, respectively. Insurance Reserves Beginning in Fiscal 2013, the Company self-insured for certain losses related to workers’ compensation claims and Company-sponsored employee health insurance programs. The Company estimates the accrued liabilities for all self-insurance programs at the end of each reporting period. The Company’s estimate is based on a number of assumptions and factors, including historical trends and actuarial assumptions. During the fourth quarter of Fiscal 2015, the Company engaged a third party actuary to assist it in estimating its liability for workers’ compensation claims. The Company elected to accrue the estimated liability for workers’ compensation claims discounted based on the cash flow estimates provided by the actuary. Prior to the fourth quarter of Fiscal 2015 the Company did not discount the estimated liability for workers’ compensation claims. The Company believes that applying a discount to the estimated future cash flows provided by the actuarial analysis results in a more accurate estimate of the liability. The Company’s estimated liability for workers’ compensation claims was $1,888 and $1,580 as of July 3, 2016 and January 3, 2016, respectively, calculated based on a discounted cash flow basis. The undiscounted liability was approximately $2,100 and $1,700 as of July 3, 2016 and January 3, 2016, respectively. The estimated current portion of $691 and $585 as of July 3, 2016 and January 3, 2016, respectively,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was $227 and $266 as of July 3, 2016 and January 3, 2016, respectively, and is included in accounts payable and accrued expenses in the consolidated balance sheets. To limit exposure to losses, the Company maintains stop-loss coverage through third-party insurers. The deductibles range from approximately $200 to $250 per claim. 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 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and similar contracts, customers and employees, irrespective of location. ASC 280, “Segment Reporting” “management approach” Concentration Risk The Company relies on one distributor for substantially all of its beef purchases for its operations in the US. However, the products purchased through this distributor are widely available at similar prices from multiple distributors. The Company does not anticipate any risk to the business in the event that one or all of these distributors is no longer available to provide their goods or services. However, a change in suppliers could potentially result in different costs. </t>
  </si>
  <si>
    <t>Recent Accounting Standards</t>
  </si>
  <si>
    <t>Accounting Changes And Error Corrections [Abstract]</t>
  </si>
  <si>
    <t>4. Recent Accounting Standards Recently Adopted Accounting Standards In November 2015, the FASB issued ASU 2015-17, “ Balance Sheet Classification of Deferred Taxes (Topic 740) In April 2015, the FASB issued ASU 2015-03, “ Simplifying the Presentation of Debt Issuance Costs In March 2016, the FASB issued ASU 2016-09, “ Compensation-Stock Compensation (Topic 718): Improvements to Employee Share-Based Payment Accounting In February 2015, the FASB issued ASU No. 2015-02, “ Consolidation (Topic 820): Amendments to the Consolidation Analysis Effect of New Accounting Standards Recent accounting pronouncements not included below are not expected to have a material impact on the Company’s consolidated financial position or results of operations. In May 2014, the FASB issued ASU No. 2014-09, “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 Presentation of Financial Statements—Going Concern (Subtopic 205-40): Disclosure of Uncertainties about an Entity’s Ability to Continue as a Going Concern In February 2016, the FASB issued ASU 2016-02, “ Leases (Topic 842) In June 2016, the FASB issued ASU 2016-13, “ Financial Instruments-Credit Losses (Topic 326): Measurement of Credit Losses on Financial Instruments</t>
  </si>
  <si>
    <t>Accounts Payable and Accrued Expenses</t>
  </si>
  <si>
    <t>Payables And Accruals [Abstract]</t>
  </si>
  <si>
    <t>5. Accounts Payable and Accrued Expenses Accounts payable and accrued expenses consist of the following:
July 3,
January 3,
2016
2016
Accounts payable
$
8,618
$
8,959
Accrued capital expenditures
1,869
5,989
Deferred rent (current)
417
317
Payroll and payroll related
4,742
7,048
Interest payable
42
62
Sales and beverage taxes payable
1,645
2,445
Self-insurance reserves (current)
918
851
Income and other taxes payable
1,707
1,222
Other accrued expenses
2,438
2,014
Total
$
22,396
$
28,907</t>
  </si>
  <si>
    <t>Joint Ventures</t>
  </si>
  <si>
    <t>Equity Method Investments And Joint Ventures [Abstract]</t>
  </si>
  <si>
    <t xml:space="preserve">6. Joint Ventures Mexico On July 1, 2014, the Company entered into a joint venture agreement with a non-related party (“Mexican JV Partner,” and together with the Company, the “Parties”), to form JV Churrascaria Mexico, S. de R.L. de C.V. (the “Mexican JV”), for the purposes of jointly developing, constructing and operating Brazilian style steakhouses under the “Fogo de Chão” name in certain locations in Mexico. Pursuant to the joint venture agreement, the Company owns 51% of the ownership interests in the joint venture and is entitled to receive 50% of the profits of the joint venture after the Parties recoup their initial contributions. The Company is also entitled to a license fee equal to a percentage of the annual gross revenue of each restaurant developed, constructed or operated by the Mexican JV. In May of 2015, the Mexican JV opened its first restaurant in Mexico City. The Company determined that it is the primary beneficiary of the joint venture since the Company will have the power to direct activities that significantly impact the entity on a day-to-day basis. These activities include, but are not limited to having an affirmative vote over key operating decisions of the joint venture. Fogo Holdings recognized $28 and $56 in license fee income during the thirteen and twenty-six week periods ended July 3, 2016, respectively, and recognized $37 in license fee income during the thirteen and twenty-six week periods ended June 28, 2015. This income, and the related expense recognized by the Mexican JV, are eliminated in consolidated net income. The license fee expense, recognized by the Mexican JV, is included in net income (loss) attributable to the noncontrolling interest. The license fee income, recognized by Fogo Holdings, is included in net income attributable to Fogo de Chão, Inc. Net income (loss) from the Mexican JV for the thirteen and twenty-six week periods ended July 3, 2016 and June 28, 2015, have been allocated to the Company’s joint venture partner in accordance with the terms of the joint venture agreement. The assets of the consolidated joint venture are restricted for use only by the joint venture and are not available for the Company’s general operations. The following table presents the consolidated assets and liabilities of the Mexican JV included within the Company’s consolidated balance sheets as of July 3, 2016 and January 3, 2016, respectively.
July 3, 2016
January 3, 2016
Cash and cash equivalents
$
204
$
143
Accounts receivable
38
48
Inventories
70
103
Prepaid expenses and other assets
572
440
Property and equipment, net
1,685
1,668
Deferred tax assets, noncurrent
11
12
Total assets
$
2,580
$
2,414
Accounts payable and accrued expenses
$
211
$
263
Total liabilities
211
263
Fogo de Chão, Inc. investment in joint venture
212
208
Noncontrolling interest
2,157
1,943
Total owners' equity
2,369
2,151
Total liabilities and owners' equity
$
2,580
$
2,414
Accounts payable include $8 and $14 due to the Company as of July 3, 2016 and January 3, 2016, respectively, and are eliminated in consolidation. Middle East During the first quarter of Fiscal 2015, a wholly-owned subsidiary of the Company entered into a shareholders agreement with a non-related party to form FD Restaurants Ltd., a Cayman Islands exempted company (the “Middle East JV”), for the purposes of jointly developing, constructing and operating Brazilian style steakhouses under the “Fogo de Chão” name in certain locations in the United Arab Emirates, Qatar, Kuwait, Oman, Bahrain, the Kingdom of Saudi Arabia and Lebanon. Pursuant to the agreement, the Company will own 51% of the ownership interests in the Middle East JV and will be entitled to receive 50% of the profits of the Middle East JV after the parties recoup their initial contributions. The Company will be entitled to a license fee equal to a percentage of the annual gross revenue of each restaurant developed, constructed or operated by the Middle East JV. The Company accounts for its investment in the Middle East JV under the equity method as it has determined that it does not have a controlling interest in the Middle East JV since the Company will not have the power to direct activities that significantly impact the Middle East JV on a day-to-day basis, but does have the ability to exercise significant influence. The Company’s consolidated financial statements do not include any amounts of license fee income attributable to the Middle East JV, as the construction of restaurants included in the joint venture are currently in process. As of July 3, 2016, the Company has no basis in the Middle East JV as it has not contributed any capital to the entity. </t>
  </si>
  <si>
    <t>Long-Term Debt</t>
  </si>
  <si>
    <t>Debt Disclosure [Abstract]</t>
  </si>
  <si>
    <t>7. Long-Term Debt Long-term debt consists of the following:
July 3,
January 3,
2016
2016
2015 Credit Facility:
Revolving Credit Facility
157,000
165,000
157,000
165,000
Less: Current portion of long-term debt
—
—
Long-term debt, less current portion
$
157,000
$
165,000
On June 24, 2015, in connection with the closing of the IPO, the Company refinanced its existing credit facility (the “2012 Credit Facility”) and Brasa (Holdings) Inc., an indirect subsidiary of the Company, as the borrower (the “Borrower”) and Brasa (Purchaser) Inc., a direct subsidiary of the Company, entered into a new credit facility (the “2015 Credit Facility”). Upon the closing of the IPO, the Company drew down $165,000 under the 2015 Credit Facility and used those borrowings, along with the net proceeds from the IPO, to repay the outstanding existing debt under the 2012 Credit Facility. The 2015 Credit Facility provides for (i) a $250,000 revolving credit facility (the “Revolving Credit Facility”) and (ii) incremental facilities that may include (A) one or more increases to the amount available under the Revolving Credit Facility, (B) the establishment of one or more new revolving credit commitments and/or (C) the establishment of one or more term loan commitments. The loans under the Revolving Credit Facility mature on June 24, 2020. The Borrower and its restricted subsidiaries are subject to affirmative, negative and financial covenants, and events of default customary for facilities of this type (with customary grace periods, as applicable, and lender remedies). The Borrower is required to maintain two financial covenants, including a maximum Total Rent Adjusted Leverage Ratio, as that term is defined in the 2015 Credit Facility (at levels that may vary by quarter until maturity), and a minimum Consolidated Interest Coverage Ratio, as that term is defined in the 2015 Credit Facility. The Company was in compliance with each of these covenants at July 3, 2016 and at January 3, 2016. Because the Company is not required to make principal payments on any outstanding balance under the Revolving Credit Facility until June 24, 2020, any outstanding balance is reported as non-current in the Company’s consolidated balance sheet as a component of long-term debt. As of July 3, 2016, the Company had six letters of credit outstanding for a total of $3,316 and $89,684 of available borrowing capacity under the 2015 Credit Facility. Debt Issuance Costs Costs incurred in connection with the issuance of the 2015 Credit Facility are amortized to interest expense using the effective interest rate method over the term of the related credit facility. Remaining unamortized debt issuance costs were $2,307 and $2,595 as of July 3, 2016 and January 3, 2016, respectively, and are included in other assets (noncurrent) in the consolidated balance sheets.</t>
  </si>
  <si>
    <t>Share-Based Compensation</t>
  </si>
  <si>
    <t>Disclosure Of Compensation Related Costs Sharebased Payments [Abstract]</t>
  </si>
  <si>
    <t xml:space="preserve">8. Share-Based Compensation In 2012, the Company established its 2012 Omnibus Equity Incentive Plan (the “2012 Plan”). Prior to the IPO, the Company granted share-based awards pursuant to the 2012 Plan. In connection with the IPO, the Company adopted its 2015 Omnibus Incentive Plan (the “2015 Plan”). All outstanding equity awards under the 2012 Plan will remain outstanding under the 2012 Plan and will be governed by the 2012 Plan and their respective award agreements. The 2012 Plan provides for the Company to sell or issue restricted common stock or to grant stock options, stock appreciation rights or other share-based awards to employees, members of the board of directors and consultants of the Company. Each award will be subject to the terms and conditions set forth in the 2012 Plan and to those other terms and conditions specified in the underlying award agreement. Under the 2012 Plan, a maximum of 2,291,296 shares of common stock are reserved for issuance of stock-based awards. Awards granted under the 2015 Plan may consist of incentive stock options, nonqualified stock options, stock appreciation rights, restricted stock, restricted stock units, and other share-based awards and cash awards. Each award will be subject to the terms and conditions set forth in the 2015 Plan and to those other terms and conditions specified in the underlying award agreement. The 2015 Plan authorizes up to 1,200,000 shares of common stock for issuance pursuant to the terms of the 2015 Plan. Both the 2012 Plan and the 2015 Plan are administered by the board of directors of Fogo de Chão, Inc., or, at the discretion of the board of directors, by a committee of the board. The exercise prices, vesting and other restrictions are determined at the discretion of the board of directors, or a committee of the board, as applicable, except that the exercise price per share of stock options may not be less than 100% of the fair market value of the share of common stock on the date of grant and the term of the stock option may not be greater than ten years (the maximum allowed contractual life). Stock Options 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 As the completion of a Liquidity Event cannot be considered probable until it occurs, no expense associated with these awards was recorded until the Liquidity Event occurred. Upon the closing of the IPO, options for the purchase of 783,606 shares of common stock vested as a result of the satisfaction of the Liquidity Event The following table summarizes the Company’s stock option activity from January 3, 2016 through July 3, 2016:
Number of Options
Weighted Average Exercise Price
Outstanding at January 3, 2016
2,324,727
$
10.70
Granted
—
—
Exercised
(12,423
)
$
8.06
Forfeited
(163,007
)
$
10.64
Outstanding at July 3, 2016
2,149,297
$
10.72
Vested (and exercisable) at July 3, 2016
1,186,489
$
10.48
Unvested at July 3, 2016
962,808
$
11.02
As of July 3, 2016, the Company had an aggregate of $1,066 of unrecognized share-based compensation cost related to outstanding stock options, which is expected to be recognized over a weighted average period of 2.6 years. Restricted Stock The Company has granted restricted common stock with time-based vesting conditions. Unvested shares of restricted common stock may not be sold or transferred by the holder. These restrictions lapse according to the time-based vesting conditions of each award which is typically between two and four years. The following table summarizes the Company’s restricted stock activity from January 3, 2016 through July 3, 2016:
Number of Shares
Weighted Average Grant-Date Fair Value
Unvested at January 3, 2016
166,469
$
7.87
Issued
4,455
$
16.84
Vested
(11,457
)
$
7.96
Forfeited
(16,219
)
$
7.64
Unvested at July 3, 2016
143,248
$
8.17
As of July 3, 2016, the Company had an aggregate of $202 of unrecognized share-based compensation cost related to outstanding restricted common stock, which is expected to be recognized over a weighted average period of 1.3 years. Share-Based Compensation Expense The Company recorded share-based compensation expense related to stock options and restricted stock in the following expense categories in its statements of operations and comprehensive income (loss):
Thirteen Week Periods Ended
Twenty-Six Week Periods Ended
July 3,
June 28,
July 3,
June 28,
2016
2015
2016
2015
Restaurant operating costs
$
74
$
1,520
$
(21
)
$
1,576
General and administrative costs
211
4,444
433
4,518
Total
$
285
$
5,964
$
412
$
6,094
Shares Available As of July 3, 2016, 238,926 and 1,072,730 shares remained available for future issuance under the 2012 Plan and 2015 Plan, respectively. </t>
  </si>
  <si>
    <t>Employee Benefit Plans</t>
  </si>
  <si>
    <t>Compensation And Retirement Disclosure [Abstract]</t>
  </si>
  <si>
    <t>9. Employee Benefit Plans 401(k) Plan – Effective July 1, 2016, the Company implemented a 401(k) plan to provide retirement benefits for certain employees. Deferred Compensation Plan – Effective July 1, 2016, the Company implemented a non-qualified deferred compensation plan. The deferred compensation plan is intended to provide current tax planning opportunities and supplemental funds upon retirement or death for certain key employees designated and approved by the Company to be eligible to participate in the deferred compensation plan. The deferred compensation plan enables its participants with the opportunity to voluntarily elect to defer the timing of payment of base salary and/or bonuses.</t>
  </si>
  <si>
    <t>Earnings Per Share</t>
  </si>
  <si>
    <t>Earnings Per Share [Abstract]</t>
  </si>
  <si>
    <t>10. Earnings Per Share Basic earnings per share is calculated by dividing net income attributable to Fogo de Chão, Inc. by the weighted average number of shares of common stock outstanding during each period. Diluted earnings per share is calculated by dividing net income attributable to Fogo de Chão, Inc. by the weighted average number of shares of common stock outstanding adjusted to give effect to potentially dilutive securities determined using the treasury stock method. Potentially dilutive securities include shares of common stock underlying stock options and unvested restricted stock. The following table sets forth the computations of basic and dilutive earnings per share:
Thirteen Week Periods Ended
Twenty-Six Week Periods Ended
July 3,
June 28,
July 3,
June 28,
2016
2015
2016
2015
Net income attributable to Fogo de Chão, Inc.
$
6,190
$
2,461
$
12,160
$
7,126
Basic weighted average shares outstanding
28,086,942
23,120,019
28,082,240
22,974,204
Effect of dilutive securities:
Unvested restricted stock
129,370
276,399
136,760
268,205
Stock options
663,914
456,477
679,149
230,555
Diluted weighted average number of shares outstanding
28,880,226
23,852,895
28,898,149
23,472,964
Basic earnings per share
$
0.22
$
0.11
$
0.43
$
0.31
Diluted earnings per share
$
0.21
$
0.10
$
0.42
$
0.30
The Company excluded stock options to purchase 0.7 million shares of common stock from the computation of diluted earnings per share for the thirteen and twenty-six week periods ended July 3, 2016, because their inclusion would have been anti-dilutive. The Company excluded stock options to purchase 0.9 million shares of common stock from the computation of diluted earnings per share for the thirteen and twenty-six week periods ended June 28, 2015, because their inclusion would have been anti-dilutive.</t>
  </si>
  <si>
    <t>Income Taxes</t>
  </si>
  <si>
    <t>Income Tax Disclosure [Abstract]</t>
  </si>
  <si>
    <t>11. Income Taxes The Company estimated its annual effective tax rate to be applied to the results of the twenty-six week periods ended July 3, 2016 and June 28, 2015 for purposes of determining its year-to-date tax expense. The determination of the Company’s overall effective tax rate requires the use of estimates. The effective tax rate reflects the income earned and taxed in various United States and Foreign jurisdictions. Tax law changes, increases and decreases in permanent differences between book and tax items, tax credits and the Company’s change in income in each jurisdiction all affect the overall effective tax rate. The Company recognized income tax expense of $3,056 (consolidated effective tax rate of 33.5%) and $5,682 (consolidated effective tax rate of 32.0%) for the thirteen and twenty-six week periods ended July 3, 2016, respectively. The Company’s consolidated effective tax rate varies from the federal statutory rate of 35% primarily due to foreign earnings being subjected to taxation at lower tax rates, FICA tax credits, state income taxes, and nondeductible equity compensation. The Company recognized income tax benefit of $14,581 (consolidated effective tax rate of 120.5%) and $13,329 (consolidated effective tax rate of 210.2%) for the thirteen and twenty-six week periods ended June 28, 2015, respectively. The Company had historically provided deferred taxes under ASC 740-30-25, formerly APB 23, for the presumed repatriation to the United States earnings from the Company’s Brazilian subsidiaries. In June 2015, the Company asserted that undistributed net earnings of its Brazilian subsidiaries would be indefinitely reinvested in operations outside the United States. This was primarily driven by a reduction in debt service costs on a forward basis as a result of the IPO. Additionally, future US cash projections and the Company’s intent to continue investing in restaurants in foreign jurisdictions with cash generated in those jurisdictions drove the Company’s decision to make the assertion. As a result of the change in assertion, the Company reduced its deferred tax liabilities related to undistributed foreign earnings by $13,877 in the second quarter of Fiscal 2015. In June 2015, the Company also made the decision to release its valuation allowance against its net deferred tax asset net of deferred tax liabilities related to assets with indefinite lives. The decision to release the valuation allowance was triggered in conjunction with the IPO. Reduced debt service costs and future projections of US pretax income (plus permanent tax differences) were all sources of positive evidence that led the Company to believe that it was more likely than not that it would be able to realize its net deferred tax assets. The Company’s consolidated effective tax rate, exclusive of discrete tax benefit, was approximately (2.8)% for the twenty-six week period ended June 28, 2015. The effective tax rate for the twenty-six week period ended June 28, 2015 was positively impacted by the release of the valuation allowance of $2,837. Because the Company considers the undistributed earnings related to its Brazilian subsidiaries to be indefinitely reinvested, and are expected to continue to be indefinitely reinvested, no provision for United States income and additional foreign taxes has been recorded on aggregate undistributed earnings of $42,773. If there is a change in assertion regarding indefinite reinvestment of the undistributed earnings of the Company’s Brazilian subsidiaries, the Company would record a deferred tax liability attributable to those undistributed earnings in the amount of approximately $15,000. As of July 3, 2016, $18,514 in cash and cash equivalents is held in Brazil by the Company’s Brazilian subsidiaries and would be subject to additional taxes if repatriated to the United States.</t>
  </si>
  <si>
    <t>Commitments and Contingencies</t>
  </si>
  <si>
    <t>Commitments And Contingencies Disclosure [Abstract]</t>
  </si>
  <si>
    <t>12. Commitments and Contingencies Lease Commitments The Company leases its corporate office and various of its restaurant locations under non-cancelable operating leases. These leases have initial lease terms of between ten and twenty years and generally carry renewal options that can extend the term of the leases for an additional five to ten years. Future minimum lease payments for non-cancelable leases (excluding contingent rental payments) are as follows:
2016 (remaining)
$
9,384
2017
21,243
2018
20,220
2019
19,087
2020
18,661
2021
18,212
Thereafter
94,702
Total
$
201,509
Future minimum lease payments attributable to locations in Brazil and Mexico, which will be made in the functional currency of the respective countries, have been estimated using the period-end currency exchange rate. Litigation The Union of Workers in Hotels, Apart-Hotels, Motels, Flats, Restaurants, Bars, Snack Bars and Similar in São Paulo and the Region (the “Union”) brought claims in 2011 on behalf of certain employees of one of the Company’s Sao Paulo restaurants asserting that the restaurant charged mandatory tips and did not properly calculate compensation payable to or for the benefit of those employees. The claims were initially dismissed in 2011 but the Union pursued various appeals of its claims. A regional labor court rendered a decision in 2014 that partially granted one of the Union appeals and ordered the restaurant to make unquantified payments based on its determination that the restaurant charged mandatory tips. At that time, the restaurant recorded a reserve of R$100,000 (Brazilian Real), the amount established by the judge for the calculation of court fees. The restaurant appealed to the superior labor court, which did not grant the appeal. The decision of the regional labor court became final in November 2015 and the claims were remitted to the first labor court to proceed with the next phase of the matter. The Company is currently engaged in the delivery of documents and information to, and negotiations with, the Union. At this time, the Company does not know how many employees could be affected or the relevant time period for, or the appropriate method of, calculating any amounts that may be payable. In light of the forgoing and the inherent uncertainties involved in Brazilian labor matters, the Company is currently unable to reasonably estimate the possible loss or a range of possible losses that may result from the Union’s claims. The Company is currently involved in various claims, investigations and legal actions that arise in the ordinary course of business, including claims and investigations resulting from employment-related matters. None of these matters, most of which are covered by insurance, has had a material effect on the Company. The Company is not party to any material pending legal proceedings and is not aware of any claims that could have a material adverse effect on its business, financial condition, results of operations or cash flows. However, a significant increase in the number of these claims or an increase in amounts owing under successful claims could materially and adversely affect the Company’s business, financial condition, results of operations or cash flows.</t>
  </si>
  <si>
    <t>Segment Reporting</t>
  </si>
  <si>
    <t>Segment Reporting [Abstract]</t>
  </si>
  <si>
    <t xml:space="preserve">13. Segment Reporting The Company owns and operates full-service Brazilian steakhouses in the United States and Brazil under the brand name Fogo de Chão. Each restaurant operates with similar types of products and menus, providing a continuous service style, irrespective of location. Sales from external customers are derived principally from food and beverage sales, and the Company does not rely on any major customers as a source of sales. The Company’s joint venture in Mexico is included in the United States for segment reporting purposes as the operations of the joint venture are monitored by the United States segment management. The following table presents the financial information of the Company’s operating segments for the thirteen and twenty-six week periods ended July 3, 2016 and June 28, 2015.
Thirteen Week Periods Ended
Twenty-Six Week Periods Ended
July 3,
June 28,
July 3,
June 28,
2016
2015
2016
2015
Revenue
United States(a)
$
59,347
$
56,107
$
120,009
$
110,823
Brazil
10,203
12,103
18,398
22,346
Total revenue
$
69,550
$
68,210
$
138,407
$
133,169
Restaurant contribution
United States
$
17,294
$
16,548
$
35,851
$
34,181
Brazil
3,235
3,602
5,502
6,490
Total segment restaurant contribution
$
20,529
$
20,150
$
41,353
$
40,671
(a)
For the thirteen and twenty-six week periods ended July 3, 2016 amounts include $1,125 and $2,241, respectively, and for the thirteen and twenty-six week periods ended June 28, 2015 amounts include $1,389 and $2,283, respectively, attributable to the Company’s restaurant in Puerto Rico. For the thirteen and twenty-six week periods ended July 3, 2016 amounts include $830 and $1,675, respectively, and for the thirteen and twenty-six week periods ended June, 28, 2015 amounts include $1,131 attributable to the joint venture in Mexico. The Company’s chief operating decision maker evaluates segment performance using restaurant contribution, which is not a measure defined by GAAP. Restaurant contribution is a key metric used to evaluate the profitability of incremental sales at the restaurants, to evaluate restaurant performance across periods and to evaluate restaurant financial performance compared with competitors. Restaurant contribution is defined as revenue less restaurant operating costs (which includes food and beverage costs, compensation and benefits costs and occupancy and certain other operating costs but excludes depreciation and amortization expense). Depreciation and amortization expense is excluded because it is not an ongoing controllable cash expense. The following table sets forth the reconciliation of total segment restaurant contribution to income from operations for the thirteen and twenty-six week periods ended July 3, 2016 and June 28, 2015.
Thirteen Week Periods Ended
Twenty-Six Week Periods Ended
July 3,
June 28,
July 3,
June 28,
2016
2015
2016
2015
Total segment restaurant contribution
$
20,529
$
20,150
$
41,353
$
40,671
Marketing and advertising costs
1,753
1,869
3,411
3,271
General and administrative costs
4,791
17,178
10,409
22,886
Pre-opening costs
524
478
1,032
1,481
Loss on extinguishment of debt
—
5,991
—
5,991
Depreciation and amortization
3,882
3,133
7,628
6,137
Other operating (income) expense, net
(149
)
(55
)
(204
)
(168
)
Total other operating costs and expenses
10,801
28,594
22,276
39,598
Income (loss) from operations
$
9,728
$
(8,444
)
$
19,077
$
1,073
The table below sets forth the property and equipment attributable to each segment as of July 3, 2016 and January 3, 2016.
July 3,
January 3,
2016
2016
Property and equipment, net
United States(a)
$
133,497
$
127,351
Brazil
10,494
8,446
Total segment property and equipment, net
143,991
135,797
Corporate office(b)
977
890
Total property and equipment, net
$
144,968
$
136,687
(a)
Property and equipment, net as of July 3, 2016 and January 3, 2016 includes $3,520 and $3,782, respectively, attributable to the Company’s restaurant in Puerto Rico, and includes $1,685 and $1,668, respectively, attributable to the joint venture in Mexico.
(b)
Property and equipment, net attributable to the Company’s corporate office in the United States. The table below sets forth the capital expenditures attributable to each segment during the twenty-six week periods ended July 3, 2016 and June 28, 2015.
Twenty-Six Week Periods Ended
July 3,
June 28,
2016
2015
Capital expenditures
United States(a)
$
12,754
$
3,938
Brazil
971
3,201
Total capital expenditures(b)
$
13,725
$
7,139
(a)
For the twenty-six week periods ended July 3, 2016 and June 28, 2015 amounts include $252 and $773, respectively, attributable to the joint venture in Mexico. For all periods presented, amounts exclude capital expenditures attributable to the Company's corporate office in the United States.
(b)
Total capital expenditures include non-cash capital expenditures included within accounts payable and accrued expenses as of the end of the period. The table below sets forth total assets as of July 3, 2016 and January 3, 2016.
July 3,
January 3,
2016
2016
Total assets
United States(a)
$
409,736
$
411,461
Brazil
93,535
73,116
Total assets
$
503,271
$
484,577
(a)
Total assets as of July 3, 2016 and January 3, 2016 include total assets of $2,580 and $2,414,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 </t>
  </si>
  <si>
    <t>Related-Party Transactions</t>
  </si>
  <si>
    <t>Related Party Transactions [Abstract]</t>
  </si>
  <si>
    <t xml:space="preserve">14. Related-Party Transactions In July 2012, the Company and its wholly-owned subsidiaries entered into an agreement with an affiliated entity of its private equity fund owners (“Sponsor”) to provide management, consulting and financial and other advisory services to the Company (the “Advisory Services Agreement”). The Advisory Services Agreement required the Company to pay Sponsor a non-refundable periodic retainer fee in an amount per year of the greater of $750 or 1.50% of Consolidated EBITDA, as defined in the Advisory Services Agreement, for the immediately preceding fiscal year. The Advisory Services Agreement was terminated upon the consummation of the IPO and the Company paid a one-time fee of $7,544 to terminate the Advisory Services Agreement during the second quarter of Fiscal 2015. The Company recorded $252 and $593 of expense during the thirteen and twenty-six week periods ended June 28, 2015, attributable to periodic retainer fees. This expense is included in general and administrative costs in the consolidated statement of operations and comprehensive income (loss). The Company had no outstanding payable due to Sponsor at January 3, 2016 related to the Advisory Services Agreement. In February 2015, the Company entered into three Director Securities Purchase Agreements pursuant to which the Company issued and sold to three independent directors 9,292 shares of common stock each, at a purchase price of $10.78 per share. </t>
  </si>
  <si>
    <t>Summary of Significant Accounting Policies (Policies)</t>
  </si>
  <si>
    <t>Interim Financial Statements</t>
  </si>
  <si>
    <t>Interim Financial Statements Certain information and footnote disclosures normally included in audited consolidated financial statements presented in accordance with accounting principles generally accepted in the United States of America (“GAAP”) have been condensed or omitted pursuant to rules and regulations of the Securities and Exchange Commission (the “SEC”). Due to the seasonality of the Company’s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the Company’s annual financial statements included in the Company’s Annual Report on Form 10-K for the fiscal year ended January 3, 2016. While the condensed consolidated balance sheet data as of January 3, 2016 was derived from audited financial statements, it does not include all disclosures required by GAAP. The unaudited interim financial statements have been prepared on the same basis as the audited annual financial statements, and, in the opinion of management, reflect all adjustments, consisting only of normal recurring adjustments, considered necessary for a fair statement of the results for the interim periods presented.</t>
  </si>
  <si>
    <t>Principles of Consolidation</t>
  </si>
  <si>
    <t>Principles of Consolidation The accompanying consolidated financial statements include the assets, liabilities and results of operations of the Company, as well as consolidated joint ventures for which the Company has determined that it is the primary beneficiary. All intercompany balances and transactions have been eliminated in the consolidated financial statements.</t>
  </si>
  <si>
    <t>Accounting Year</t>
  </si>
  <si>
    <t>Accounting Year The Company uses a 52/53 week fiscal year convention whereby its fiscal year ends each year on the Sunday that is closest to December 31 of that year. Each fiscal year generally is comprised of four 13-week fiscal quarters, although in the years with 53 weeks the fourth quarter represents a 14-week period. Fiscal 2016 will include 52 weeks of operations. Fiscal 2015 included 53 weeks of operations.</t>
  </si>
  <si>
    <t>Use of Estimates</t>
  </si>
  <si>
    <t>Use of Estimates The preparation of financial statements in conformity with GAAP requires management to make estimates and assumptions, such as the valuation of long-lived, definite and indefinite-lived assets, estimated useful lives of assets, the reasonably assured lease terms of operating leases, valuation of the workers’ compensation and Company-sponsored employee health insurance program liabilities, the fair value of share-based compensation, and deferred tax valuation allowanc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pitalized Interest</t>
  </si>
  <si>
    <t>Capitalized Interest Direct and certain related indirect costs of construction, including interest, are capitalized in conjunction with construction and development projects. These costs are included in property and equipment and are amortized over the life of the related building and leasehold interest. The Company capitalized $17 and $21 of interest during the thirteen and twenty-six week periods ended July 3, 2016, respectively, and capitalized $31 of interest during the twenty-six week period ended June 28, 2015. No interest was capitalized during the thirteen week period ended June 28, 2015.</t>
  </si>
  <si>
    <t>Fair Value</t>
  </si>
  <si>
    <t xml:space="preserve">Fair Value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Inputs represent quoted prices in active markets for identical assets or liabilities at the measurement date. Level 2: Inputs (other than quoted prices included in Level 1) that are either directly or indirectly observable 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As of July 3, 2016 and January 3, 2016, the fair value of cash and cash equivalents, accounts and other receivables, inventories, accounts payable and accrued expenses approximated their carrying value due to their short-term nature. The carrying amounts of the long-term debt approximate fair value as interest rates vary with the market interest rates and negotiated terms and conditions are consistent with current market terms (Level 2). </t>
  </si>
  <si>
    <t>Revenue Revenue from restaurant sales is recognized when food and beverage products are sold and is presented net of employee meals and complimentary meals. Proceeds from the sale of gift cards that do not have expiration dates are recorded as deferred revenue at the time of the sale and recognized as revenue when the gift card is redeemed by the holder. The portion of gift cards sold which are never redeemed is commonly referred to as gift card breakage. The Company recognizes gift card breakage revenue for gift cards when the likelihood of redemption becomes remote and the Company determines there is no legal obligation to remit the value of the unredeemed gift cards to governmental agencies. The Company estimates the gift card breakage rate based upon the pattern of historical redemptions. The Company recognized $22 and $41 of gift card breakage revenue during the thirteen and twenty-six week periods ended July 3, 2016, respectively, and $17 and $31 in gift card breakage revenue during the thirteen and twenty-six week periods ended June 28, 2015, respectively.</t>
  </si>
  <si>
    <t>Insurance Reserves</t>
  </si>
  <si>
    <t xml:space="preserve">Insurance Reserves Beginning in Fiscal 2013, the Company self-insured for certain losses related to workers’ compensation claims and Company-sponsored employee health insurance programs. The Company estimates the accrued liabilities for all self-insurance programs at the end of each reporting period. The Company’s estimate is based on a number of assumptions and factors, including historical trends and actuarial assumptions. During the fourth quarter of Fiscal 2015, the Company engaged a third party actuary to assist it in estimating its liability for workers’ compensation claims. The Company elected to accrue the estimated liability for workers’ compensation claims discounted based on the cash flow estimates provided by the actuary. Prior to the fourth quarter of Fiscal 2015 the Company did not discount the estimated liability for workers’ compensation claims. The Company believes that applying a discount to the estimated future cash flows provided by the actuarial analysis results in a more accurate estimate of the liability. The Company’s estimated liability for workers’ compensation claims was $1,888 and $1,580 as of July 3, 2016 and January 3, 2016, respectively, calculated based on a discounted cash flow basis. The undiscounted liability was approximately $2,100 and $1,700 as of July 3, 2016 and January 3, 2016, respectively. The estimated current portion of $691 and $585 as of July 3, 2016 and January 3, 2016, respectively, is included in accounts payable and accrued expenses in the consolidated balance sheet. The estimated non-current portion is included in other non-current liabilities. The estimated liability for all other self-insurance programs is not discounted and is based on a number of assumptions and factors, including historical trends and actuarial assumptions. The accrued liability attributable to these other self-insurance programs was $227 and $266 as of July 3, 2016 and January 3, 2016, respectively, and is included in accounts payable and accrued expenses in the consolidated balance sheets. To limit exposure to losses, the Company maintains stop-loss coverage through third-party insurers. The deductibles range from approximately $200 to $250 per claim. </t>
  </si>
  <si>
    <t>Variable Interest Entities ("VIEs")</t>
  </si>
  <si>
    <t>Variable Interest Entities (“VIEs”) The Company consolidates VIEs in which the Company is deemed to have a controlling interest as a result of the Company having both the power to direct the activities that significantly impact the entity’s economic performance and the right to receive the benefits that could potentially be significant to the VIE. If the Company has a controlling interest in a VIE, the assets, liabilities, and results of the operations of the variable interest entity are included in the consolidated financial statements.</t>
  </si>
  <si>
    <t>Segment Reporting Fogo de Chão, Inc. owns and operates full-service, Brazilian steakhouses in the United States and Brazil using a single restaurant concept and brand. Each restaurant under the Company’s single global brand operates with similar types of products and menu, providing a continuous service style, and similar contracts, customers and employees, irrespective of location. ASC 280, “Segment Reporting” “management approach”</t>
  </si>
  <si>
    <t>Concentration Risk</t>
  </si>
  <si>
    <t xml:space="preserve">Concentration Risk The Company relies on one distributor for substantially all of its beef purchases for its operations in the US. However, the products purchased through this distributor are widely available at similar prices from multiple distributors. The Company does not anticipate any risk to the business in the event that one or all of these distributors is no longer available to provide their goods or services. However, a change in suppliers could potentially result in different costs. </t>
  </si>
  <si>
    <t>Recently Adopted and Effect of New Accounting Standards</t>
  </si>
  <si>
    <t>Recently Adopted Accounting Standards In November 2015, the FASB issued ASU 2015-17, “ Balance Sheet Classification of Deferred Taxes (Topic 740) In April 2015, the FASB issued ASU 2015-03, “ Simplifying the Presentation of Debt Issuance Costs In March 2016, the FASB issued ASU 2016-09, “ Compensation-Stock Compensation (Topic 718): Improvements to Employee Share-Based Payment Accounting In February 2015, the FASB issued ASU No. 2015-02, “ Consolidation (Topic 820): Amendments to the Consolidation Analysis Effect of New Accounting Standards Recent accounting pronouncements not included below are not expected to have a material impact on the Company’s consolidated financial position or results of operations. In May 2014, the FASB issued ASU No. 2014-09, “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 Presentation of Financial Statements—Going Concern (Subtopic 205-40): Disclosure of Uncertainties about an Entity’s Ability to Continue as a Going Concern In February 2016, the FASB issued ASU 2016-02, “ Leases (Topic 842) In June 2016, the FASB issued ASU 2016-13, “ Financial Instruments-Credit Losses (Topic 326): Measurement of Credit Losses on Financial Instruments</t>
  </si>
  <si>
    <t>Basis of Presentation (Tables)</t>
  </si>
  <si>
    <t>Schedule of Adjustments on the Consolidated Financial Table</t>
  </si>
  <si>
    <t xml:space="preserve">The table below presents the impact of these adjustments on the accompanying consolidated balance sheet as of January 3, 2016.
January 3,
2016
Assets
Current assets:
Other receivables -as reported
$
3,117
adjustment
915
Other receivables -as revised
$
4,032
Total current assets -as reported(a)
$
44,843
adjustment
915
Total current assets -as revised
$
45,758
Goodwill -as reported
$
205,347
adjustment
(915
)
Goodwill -as revised
$
204,432
The table below presents the impact of these adjustments on the consolidated statement of cash flows.
Twenty-Six
Period Ended
June 28, 2015
Adjustments to reconcile cash flows from operating activities:
Changes in operating assets and liabilities:
Prepaid expenses and other assets -as reported
$
(284
)
adjustment
251
Prepaid expenses and other assets -as revised
$
(33
)
Accounts payable and accrued expenses -as reported
$
(4,632
)
adjustment
956
Accounts payable and accrued expenses -as revised
$
(3,676
)
Net cash flows provided by operating activities -as reported
$
5,482
adjustment
1,207
Net cash flows provided by operating activities -as revised
$
6,689
Cash flows from investing activities:
Purchase liquor licenses -as reported
$
—
adjustment
(251
)
Purchase liquor licenses -as revised
$
(251
)
Capital expenditures -as reported
$
(7,034
)
adjustment
(956
)
Capital expenditures -as revised
$
(7,990
)
Net cash flows used in investing activities -as reported
$
(7,034
)
adjustment
(1,207
)
Net cash flows used in investing activities -as revised
$
(8,241
) </t>
  </si>
  <si>
    <t>Accounts Payable and Accrued Expenses (Tables)</t>
  </si>
  <si>
    <t>Summary of Accounts Payable and Accrued Expenses</t>
  </si>
  <si>
    <t>Accounts payable and accrued expenses consist of the following:
July 3,
January 3,
2016
2016
Accounts payable
$
8,618
$
8,959
Accrued capital expenditures
1,869
5,989
Deferred rent (current)
417
317
Payroll and payroll related
4,742
7,048
Interest payable
42
62
Sales and beverage taxes payable
1,645
2,445
Self-insurance reserves (current)
918
851
Income and other taxes payable
1,707
1,222
Other accrued expenses
2,438
2,014
Total
$
22,396
$
28,907</t>
  </si>
  <si>
    <t>Joint Ventures (Tables)</t>
  </si>
  <si>
    <t>Summary of Consolidated Assets and Liabilities of Mexican Joint Venture</t>
  </si>
  <si>
    <t>The following table presents the consolidated assets and liabilities of the Mexican JV included within the Company’s consolidated balance sheets as of July 3, 2016 and January 3, 2016, respectively.
July 3, 2016
January 3, 2016
Cash and cash equivalents
$
204
$
143
Accounts receivable
38
48
Inventories
70
103
Prepaid expenses and other assets
572
440
Property and equipment, net
1,685
1,668
Deferred tax assets, noncurrent
11
12
Total assets
$
2,580
$
2,414
Accounts payable and accrued expenses
$
211
$
263
Total liabilities
211
263
Fogo de Chão, Inc. investment in joint venture
212
208
Noncontrolling interest
2,157
1,943
Total owners' equity
2,369
2,151
Total liabilities and owners' equity
$
2,580
$
2,414</t>
  </si>
  <si>
    <t>Long-Term Debt (Tables)</t>
  </si>
  <si>
    <t>Summary of Long-Term Debt</t>
  </si>
  <si>
    <t>Long-term debt consists of the following:
July 3,
January 3,
2016
2016
2015 Credit Facility:
Revolving Credit Facility
157,000
165,000
157,000
165,000
Less: Current portion of long-term debt
—
—
Long-term debt, less current portion
$
157,000
$
165,000</t>
  </si>
  <si>
    <t>Share-Based Compensation (Tables)</t>
  </si>
  <si>
    <t>Summary of Stock Option Activity</t>
  </si>
  <si>
    <t>The following table summarizes the Company’s stock option activity from January 3, 2016 through July 3, 2016:
Number of Options
Weighted Average Exercise Price
Outstanding at January 3, 2016
2,324,727
$
10.70
Granted
—
—
Exercised
(12,423
)
$
8.06
Forfeited
(163,007
)
$
10.64
Outstanding at July 3, 2016
2,149,297
$
10.72
Vested (and exercisable) at July 3, 2016
1,186,489
$
10.48
Unvested at July 3, 2016
962,808
$
11.02</t>
  </si>
  <si>
    <t>Summary of Restricted Stock Activity</t>
  </si>
  <si>
    <t>The following table summarizes the Company’s restricted stock activity from January 3, 2016 through July 3, 2016:
Number of Shares
Weighted Average Grant-Date Fair Value
Unvested at January 3, 2016
166,469
$
7.87
Issued
4,455
$
16.84
Vested
(11,457
)
$
7.96
Forfeited
(16,219
)
$
7.64
Unvested at July 3, 2016
143,248
$
8.17</t>
  </si>
  <si>
    <t>Summary of Share-Based Compensation Expense Related to Stock Options and Restricted Stock</t>
  </si>
  <si>
    <t>The Company recorded share-based compensation expense related to stock options and restricted stock in the following expense categories in its statements of operations and comprehensive income (loss):
Thirteen Week Periods Ended
Twenty-Six Week Periods Ended
July 3,
June 28,
July 3,
June 28,
2016
2015
2016
2015
Restaurant operating costs
$
74
$
1,520
$
(21
)
$
1,576
General and administrative costs
211
4,444
433
4,518
Total
$
285
$
5,964
$
412
$
6,094</t>
  </si>
  <si>
    <t>Earnings Per Share (Tables)</t>
  </si>
  <si>
    <t>Computations of Basic and Dilutive Earnings Per Share</t>
  </si>
  <si>
    <t>The following table sets forth the computations of basic and dilutive earnings per share:
Thirteen Week Periods Ended
Twenty-Six Week Periods Ended
July 3,
June 28,
July 3,
June 28,
2016
2015
2016
2015
Net income attributable to Fogo de Chão, Inc.
$
6,190
$
2,461
$
12,160
$
7,126
Basic weighted average shares outstanding
28,086,942
23,120,019
28,082,240
22,974,204
Effect of dilutive securities:
Unvested restricted stock
129,370
276,399
136,760
268,205
Stock options
663,914
456,477
679,149
230,555
Diluted weighted average number of shares outstanding
28,880,226
23,852,895
28,898,149
23,472,964
Basic earnings per share
$
0.22
$
0.11
$
0.43
$
0.31
Diluted earnings per share
$
0.21
$
0.10
$
0.42
$
0.30</t>
  </si>
  <si>
    <t>Commitments and Contingencies (Tables)</t>
  </si>
  <si>
    <t>Future Minimum Lease Payments for Non-cancelable Leases</t>
  </si>
  <si>
    <t>Future minimum lease payments for non-cancelable leases (excluding contingent rental payments) are as follows:
2016 (remaining)
$
9,384
2017
21,243
2018
20,220
2019
19,087
2020
18,661
2021
18,212
Thereafter
94,702
Total
$
201,509</t>
  </si>
  <si>
    <t>Segment Reporting (Tables)</t>
  </si>
  <si>
    <t>Schedule of Financial Information of the Company's Operation Segments</t>
  </si>
  <si>
    <t>The following table presents the financial information of the Company’s operating segments for the thirteen and twenty-six week periods ended July 3, 2016 and June 28, 2015.
Thirteen Week Periods Ended
Twenty-Six Week Periods Ended
July 3,
June 28,
July 3,
June 28,
2016
2015
2016
2015
Revenue
United States(a)
$
59,347
$
56,107
$
120,009
$
110,823
Brazil
10,203
12,103
18,398
22,346
Total revenue
$
69,550
$
68,210
$
138,407
$
133,169
Restaurant contribution
United States
$
17,294
$
16,548
$
35,851
$
34,181
Brazil
3,235
3,602
5,502
6,490
Total segment restaurant contribution
$
20,529
$
20,150
$
41,353
$
40,671
(a)
For the thirteen and twenty-six week periods ended July 3, 2016 amounts include $1,125 and $2,241, respectively, and for the thirteen and twenty-six week periods ended June 28, 2015 amounts include $1,389 and $2,283, respectively, attributable to the Company’s restaurant in Puerto Rico. For the thirteen and twenty-six week periods ended July 3, 2016 amounts include $830 and $1,675, respectively, and for the thirteen and twenty-six week periods ended June, 28, 2015 amounts include $1,131 attributable to the joint venture in Mexico.</t>
  </si>
  <si>
    <t>Reconciliation of Total Segment Restaurant Contribution to Income from Operations</t>
  </si>
  <si>
    <t>The following table sets forth the reconciliation of total segment restaurant contribution to income from operations for the thirteen and twenty-six week periods ended July 3, 2016 and June 28, 2015.
Thirteen Week Periods Ended
Twenty-Six Week Periods Ended
July 3,
June 28,
July 3,
June 28,
2016
2015
2016
2015
Total segment restaurant contribution
$
20,529
$
20,150
$
41,353
$
40,671
Marketing and advertising costs
1,753
1,869
3,411
3,271
General and administrative costs
4,791
17,178
10,409
22,886
Pre-opening costs
524
478
1,032
1,481
Loss on extinguishment of debt
—
5,991
—
5,991
Depreciation and amortization
3,882
3,133
7,628
6,137
Other operating (income) expense, net
(149
)
(55
)
(204
)
(168
)
Total other operating costs and expenses
10,801
28,594
22,276
39,598
Income (loss) from operations
$
9,728
$
(8,444
)
$
19,077
$
1,073</t>
  </si>
  <si>
    <t>Schedule of Property and Equipment Attributable to Each Segment</t>
  </si>
  <si>
    <t>The table below sets forth the property and equipment attributable to each segment as of July 3, 2016 and January 3, 2016.
July 3,
January 3,
2016
2016
Property and equipment, net
United States(a)
$
133,497
$
127,351
Brazil
10,494
8,446
Total segment property and equipment, net
143,991
135,797
Corporate office(b)
977
890
Total property and equipment, net
$
144,968
$
136,687
(a)
Property and equipment, net as of July 3, 2016 and January 3, 2016 includes $3,520 and $3,782, respectively, attributable to the Company’s restaurant in Puerto Rico, and includes $1,685 and $1,668, respectively, attributable to the joint venture in Mexico.
(b)
Property and equipment, net attributable to the Company’s corporate office in the United States.</t>
  </si>
  <si>
    <t>Schedule of Capital Expenditures Attributable to Each Segment</t>
  </si>
  <si>
    <t>The table below sets forth the capital expenditures attributable to each segment during the twenty-six week periods ended July 3, 2016 and June 28, 2015.
Twenty-Six Week Periods Ended
July 3,
June 28,
2016
2015
Capital expenditures
United States(a)
$
12,754
$
3,938
Brazil
971
3,201
Total capital expenditures(b)
$
13,725
$
7,139
(a)
For the twenty-six week periods ended July 3, 2016 and June 28, 2015 amounts include $252 and $773, respectively, attributable to the joint venture in Mexico. For all periods presented, amounts exclude capital expenditures attributable to the Company's corporate office in the United States.
(b)
Total capital expenditures include non-cash capital expenditures included within accounts payable and accrued expenses as of the end of the period.</t>
  </si>
  <si>
    <t>Schedule of Total Assets</t>
  </si>
  <si>
    <t>The table below sets forth total assets as of July 3, 2016 and January 3, 2016.
July 3,
January 3,
2016
2016
Total assets
United States(a)
$
409,736
$
411,461
Brazil
93,535
73,116
Total assets
$
503,271
$
484,577
(a)
Total assets as of July 3, 2016 and January 3, 2016 include total assets of $2,580 and $2,414, respectively, attributable to the joint venture in Mexico that may only be used to settle the obligations of the joint venture. For all periods presented, total assets include assets attributable to the Company’s corporate office in the United States and assets that are not directly attributable to restaurant operations.</t>
  </si>
  <si>
    <t>Description of Business - Additional Information (Details) $ / shares in Units, $ in Thousands</t>
  </si>
  <si>
    <t>Jul. 03, 2016USD ($)Restaurant$ / sharesshares</t>
  </si>
  <si>
    <t>Jun. 28, 2015shares</t>
  </si>
  <si>
    <t>Description of Business [Line Items]</t>
  </si>
  <si>
    <t>Initial public offering completion date</t>
  </si>
  <si>
    <t>June 24, 2015</t>
  </si>
  <si>
    <t>Net proceeds from initial public offering | $</t>
  </si>
  <si>
    <t>Stock split conversion ratio</t>
  </si>
  <si>
    <t>Issuance of common stock, shares | shares</t>
  </si>
  <si>
    <t>Share price (IPO) | $ / shares</t>
  </si>
  <si>
    <t>IPO | Common Stock</t>
  </si>
  <si>
    <t>Over Allotment Option | Common Stock</t>
  </si>
  <si>
    <t>Brasa (Purchaser) Inc.</t>
  </si>
  <si>
    <t>Percentage of ownership</t>
  </si>
  <si>
    <t>100.00%</t>
  </si>
  <si>
    <t>United States</t>
  </si>
  <si>
    <t>Number of restaurants | Restaurant</t>
  </si>
  <si>
    <t>Brazil</t>
  </si>
  <si>
    <t>Mexico</t>
  </si>
  <si>
    <t>Basis of Presentation - Schedule of Adjustments on the Consolidated Balance Sheet (Details) - USD ($) $ in Thousands</t>
  </si>
  <si>
    <t>As Reported</t>
  </si>
  <si>
    <t>Adjustment</t>
  </si>
  <si>
    <t>Basis of Presentation - Schedule of Adjustments on the Consolidated Statement of Cash Flows (Details) - USD ($) $ in Thousands</t>
  </si>
  <si>
    <t>Summary of Significant Accounting Policies - Additional Information (Details) $ in Thousands</t>
  </si>
  <si>
    <t>12 Months Ended</t>
  </si>
  <si>
    <t>Jul. 03, 2016USD ($)Supplier</t>
  </si>
  <si>
    <t>Jun. 28, 2015USD ($)</t>
  </si>
  <si>
    <t>Jul. 03, 2016USD ($)SegmentSupplier$ / Claim</t>
  </si>
  <si>
    <t>Jan. 03, 2016USD ($)</t>
  </si>
  <si>
    <t>Summary Of Significant Accounting Policies [Line Items]</t>
  </si>
  <si>
    <t>Capitalized interest</t>
  </si>
  <si>
    <t>Revenue recognition, gift cards, breakage</t>
  </si>
  <si>
    <t>Accrued self-insurance reserve, discounted liability current and non-current portions</t>
  </si>
  <si>
    <t>Accrued self-insurance reserve, undiscounted liability current and non-current portions</t>
  </si>
  <si>
    <t>Accrued self-insurance reserve</t>
  </si>
  <si>
    <t>Number of operating segments | Segment</t>
  </si>
  <si>
    <t>Supplier Concentration Risk | United States | Beef</t>
  </si>
  <si>
    <t>Number of suppliers | Supplier</t>
  </si>
  <si>
    <t>Minimum</t>
  </si>
  <si>
    <t>Self-insurance per claim deductible | $ / Claim</t>
  </si>
  <si>
    <t>Maximum</t>
  </si>
  <si>
    <t>Accounts Payable And Accrued Expenses</t>
  </si>
  <si>
    <t>Estimated current portion of workers' compensation claims</t>
  </si>
  <si>
    <t>Recent Accounting Standards - Additional Information (Details) - USD ($) $ in Thousands</t>
  </si>
  <si>
    <t>New Accounting Pronouncements Or Change In Accounting Principle [Line Items]</t>
  </si>
  <si>
    <t>Non-current deferred tax liabilities</t>
  </si>
  <si>
    <t>Adjustments for New Accounting Principle, Early Adoption | ASU 2015-17</t>
  </si>
  <si>
    <t>Current deferred tax assets</t>
  </si>
  <si>
    <t>Accounts Payable and Accrued Expenses - Summary of Accounts Payable and Accrued Expenses (Details) - USD ($) $ in Thousands</t>
  </si>
  <si>
    <t>Accounts payable</t>
  </si>
  <si>
    <t>Accrued capital expenditures</t>
  </si>
  <si>
    <t>Deferred rent (current)</t>
  </si>
  <si>
    <t>Payroll and payroll related</t>
  </si>
  <si>
    <t>Interest payable</t>
  </si>
  <si>
    <t>Sales and beverage taxes payable</t>
  </si>
  <si>
    <t>Self-insurance reserves (current)</t>
  </si>
  <si>
    <t>Income and other taxes payable</t>
  </si>
  <si>
    <t>Other accrued expenses</t>
  </si>
  <si>
    <t>Joint Ventures - Additional Information (Details) - USD ($)</t>
  </si>
  <si>
    <t>Schedule Of Equity Method Investments [Line Items]</t>
  </si>
  <si>
    <t>Ownership interests</t>
  </si>
  <si>
    <t>51.00%</t>
  </si>
  <si>
    <t>Percentage of profit from joint venture pursuant to agreement</t>
  </si>
  <si>
    <t>50.00%</t>
  </si>
  <si>
    <t>License fee income</t>
  </si>
  <si>
    <t>Mexican Joint Venture | Consolidation Eliminations</t>
  </si>
  <si>
    <t>Due from joint venture</t>
  </si>
  <si>
    <t>Variable Interest Entity Middle East Joint Venture</t>
  </si>
  <si>
    <t>Equity method ownership interests</t>
  </si>
  <si>
    <t>Amount contributed to capital</t>
  </si>
  <si>
    <t>Joint Ventures - Summary of Consolidated Assets and Liabilities of Mexican Joint Venture (Details) - USD ($) $ in Thousands</t>
  </si>
  <si>
    <t>Dec. 28, 2014</t>
  </si>
  <si>
    <t>Variable Interest Entity [Line Items]</t>
  </si>
  <si>
    <t>Deferred tax assets, noncurrent</t>
  </si>
  <si>
    <t>Fogo de Chão, Inc. investment in joint venture</t>
  </si>
  <si>
    <t>Long-Term Debt - Summary of Long-Term Debt (Details) - USD ($) $ in Thousands</t>
  </si>
  <si>
    <t>Debt Instrument [Line Items]</t>
  </si>
  <si>
    <t>Long-term debt, Including current portion</t>
  </si>
  <si>
    <t>Less: Current portion of long-term debt</t>
  </si>
  <si>
    <t>2015 Credit Facility</t>
  </si>
  <si>
    <t>Long-term debt</t>
  </si>
  <si>
    <t>Long-Term Debt - Additional Information (Details)</t>
  </si>
  <si>
    <t>Jun. 24, 2015USD ($)</t>
  </si>
  <si>
    <t>Jul. 03, 2016USD ($)Convenant</t>
  </si>
  <si>
    <t>Proceeds, long-term debt</t>
  </si>
  <si>
    <t>Line of credit maximum borrowing capacity</t>
  </si>
  <si>
    <t>Line of credit maturity date</t>
  </si>
  <si>
    <t>Jun. 24,
		2020</t>
  </si>
  <si>
    <t>Number of financial covenants | Convenant</t>
  </si>
  <si>
    <t>Covenants compliance date</t>
  </si>
  <si>
    <t>Jan. 3,
		2016</t>
  </si>
  <si>
    <t>Payments commencement date</t>
  </si>
  <si>
    <t>Letters of credit outstanding</t>
  </si>
  <si>
    <t>Available borrowing capacity</t>
  </si>
  <si>
    <t>2015 Credit Facility | Other Assets (Noncurrent)</t>
  </si>
  <si>
    <t>Unamortized debt issuance costs</t>
  </si>
  <si>
    <t>Share-Based Compensation - Additional Information (Details) $ in Thousands</t>
  </si>
  <si>
    <t>Jun. 24, 2015USD ($)shares</t>
  </si>
  <si>
    <t>Jul. 03, 2016USD ($)Tranchesshares</t>
  </si>
  <si>
    <t>Share Based Compensation Arrangement By Share Based Payment Award [Line Items]</t>
  </si>
  <si>
    <t>Share-based compensation expense | $</t>
  </si>
  <si>
    <t>Stock Options</t>
  </si>
  <si>
    <t>Unrecognized share-based compensation cost related to outstanding stock options | $</t>
  </si>
  <si>
    <t>Weighted average period</t>
  </si>
  <si>
    <t>2 years 7 months 6 days</t>
  </si>
  <si>
    <t>Restricted Stock</t>
  </si>
  <si>
    <t>1 year 3 months 18 days</t>
  </si>
  <si>
    <t>Unrecognized share-based compensation cost related to outstanding restricted stock | $</t>
  </si>
  <si>
    <t>Minimum | Restricted Stock</t>
  </si>
  <si>
    <t>Vesting period</t>
  </si>
  <si>
    <t>2 years</t>
  </si>
  <si>
    <t>Maximum | Restricted Stock</t>
  </si>
  <si>
    <t>4 years</t>
  </si>
  <si>
    <t>2012 Omnibus Equity Incentive Plan</t>
  </si>
  <si>
    <t>Maximum shares reserved for issuance of stock-based award</t>
  </si>
  <si>
    <t>Remaining shares available for future issuance</t>
  </si>
  <si>
    <t>2012 Omnibus Equity Incentive Plan | Stock Options</t>
  </si>
  <si>
    <t>Share-based payment employees terms</t>
  </si>
  <si>
    <t>Prior to the IPO, stock options granted under the 2012 Plan were typically granted to employees in two tranches, each with separate exercise prices. The exercise price for the first tranche was based on the fair value of common stock on the date of grant, and the exercise price of the second tranche was typically 200% of the fair value of common stock on the date of grant. These options typically vest upon both (i) the completion of a four or five year vesting period and (ii) the satisfaction of a Liquidity Event, as that term is defined in the stock option award agreement. Under the terms of the option award agreement, a Liquidity Event is defined as the earlier to occur of (i) a change in control transaction or (ii) an initial public offering.</t>
  </si>
  <si>
    <t>Number of tranches | Tranches</t>
  </si>
  <si>
    <t>Stock options, vested, purchase of common stock shares</t>
  </si>
  <si>
    <t>2012 Omnibus Equity Incentive Plan | Stock Options | Tranche Two</t>
  </si>
  <si>
    <t>Percentage exercise price of fair value of common stock on the date of grant</t>
  </si>
  <si>
    <t>200.00%</t>
  </si>
  <si>
    <t>2012 Omnibus Equity Incentive Plan | Minimum | Stock Options</t>
  </si>
  <si>
    <t>2012 Omnibus Equity Incentive Plan | Maximum | Stock Options</t>
  </si>
  <si>
    <t>5 years</t>
  </si>
  <si>
    <t>2015 Omnibus Equity Incentive Plan</t>
  </si>
  <si>
    <t>2012 Plan and 2015 Plan | Minimum</t>
  </si>
  <si>
    <t>2012 Plan and 2015 Plan | Maximum</t>
  </si>
  <si>
    <t>Stock option contractual life</t>
  </si>
  <si>
    <t>10 years</t>
  </si>
  <si>
    <t>Share-Based Compensation - Summary of Stock Option Activity (Details) - Stock Options</t>
  </si>
  <si>
    <t>Jul. 03, 2016$ / sharesshares</t>
  </si>
  <si>
    <t>Outstanding, Number of Options, beginning of period | shares</t>
  </si>
  <si>
    <t>Exercised, Number of Options | shares</t>
  </si>
  <si>
    <t>Forfeited, Number of Options | shares</t>
  </si>
  <si>
    <t>Outstanding, Number of Options, end of period | shares</t>
  </si>
  <si>
    <t>Vested (and exercisable), Number of Options, end of period | shares</t>
  </si>
  <si>
    <t>Unvested, Number of Options, end of period | shares</t>
  </si>
  <si>
    <t>Outstanding, Weighted Average Exercise Price, beginning of period | $ / shares</t>
  </si>
  <si>
    <t>Exercised, Weighted Average Exercise Price | $ / shares</t>
  </si>
  <si>
    <t>Forfeited, Weighted Average Exercise Price | $ / shares</t>
  </si>
  <si>
    <t>Outstanding, Weighted Average Exercise Price, end of period | $ / shares</t>
  </si>
  <si>
    <t>Vested (and exercisable), Weighted Average Exercise Price, end of period | $ / shares</t>
  </si>
  <si>
    <t>Unvested, Weighted Average Exercise Price, end of period | $ / shares</t>
  </si>
  <si>
    <t>Share-Based Compensation - Summary of Restricted Stock Activity (Details) - Restricted Stock</t>
  </si>
  <si>
    <t>Unvested, Number of Shares, beginning of period | shares</t>
  </si>
  <si>
    <t>Issued, Number of Shares | shares</t>
  </si>
  <si>
    <t>Vested, Number of Shares | shares</t>
  </si>
  <si>
    <t>Forfeited, Number of Shares | shares</t>
  </si>
  <si>
    <t>Unvested, Number of Shares, end of period | shares</t>
  </si>
  <si>
    <t>Unvested, Weighted Average Grant-Date Fair Value, beginning of period | $ / shares</t>
  </si>
  <si>
    <t>Issued, Weighted Average Grant-Date Fair Value | $ / shares</t>
  </si>
  <si>
    <t>Vested, Weighted Average Grant-Date Fair Value | $ / shares</t>
  </si>
  <si>
    <t>Forfeited, Weighted Average Grant-Date Fair Value | $ / shares</t>
  </si>
  <si>
    <t>Unvested, Weighted Average Grant-Date Fair Value, end of period | $ / shares</t>
  </si>
  <si>
    <t>Share-Based Compensation - Summary of Share-Based Compensation Expense Related to Stock Options and Restricted Stock (Details) - USD ($) $ in Thousands</t>
  </si>
  <si>
    <t>Restaurant operating costs</t>
  </si>
  <si>
    <t>Earnings Per Share - Computations of Basic and Dilutive Earnings Per Share (Details) - USD ($) $ / shares in Units, $ in Thousands</t>
  </si>
  <si>
    <t>Computations Of Basic And Dilutive Earnings Per Share [Line Items]</t>
  </si>
  <si>
    <t>Basic weighted average shares outstanding</t>
  </si>
  <si>
    <t>Effect of dilutive securities:</t>
  </si>
  <si>
    <t>Diluted weighted average number of shares outstanding</t>
  </si>
  <si>
    <t>Basic earnings per share</t>
  </si>
  <si>
    <t>Diluted earnings per share</t>
  </si>
  <si>
    <t>Unvested Restricted Stock</t>
  </si>
  <si>
    <t>Incremental common shares attributable to dilutive effect of share-based payment arrangements</t>
  </si>
  <si>
    <t>Earnings Per Share - Additional Information (Details) - shares shares in Millions</t>
  </si>
  <si>
    <t>Antidilutive Securities Excluded From Computation Of Earnings Per Share [Line Items]</t>
  </si>
  <si>
    <t>Excluded stock options from the computation of diluted earnings per share</t>
  </si>
  <si>
    <t>Income Taxes - Additional Information (Details) - USD ($) $ in Thousands</t>
  </si>
  <si>
    <t>Mar. 29, 2015</t>
  </si>
  <si>
    <t>Income Tax Disclosure [Line Items]</t>
  </si>
  <si>
    <t>Effective tax rate</t>
  </si>
  <si>
    <t>33.50%</t>
  </si>
  <si>
    <t>120.50%</t>
  </si>
  <si>
    <t>32.00%</t>
  </si>
  <si>
    <t>210.20%</t>
  </si>
  <si>
    <t>U.S. statutory federal income tax rate</t>
  </si>
  <si>
    <t>35.00%</t>
  </si>
  <si>
    <t>Reduction in deferred tax liabilities</t>
  </si>
  <si>
    <t>Effective tax rate, exclusive discrete benefit</t>
  </si>
  <si>
    <t>(2.80%)</t>
  </si>
  <si>
    <t>Release of valuation allowance</t>
  </si>
  <si>
    <t>Aggregate undistributed earnings</t>
  </si>
  <si>
    <t>Deferred tax liability attributable to undistributed earnings</t>
  </si>
  <si>
    <t>Commitments and Contingencies - Additional Information (Details) - BRL</t>
  </si>
  <si>
    <t>Commitments And Contingencies [Line Items]</t>
  </si>
  <si>
    <t>Operating Lease Description</t>
  </si>
  <si>
    <t>These leases have initial lease terms of between ten and twenty years and generally carry renewal options that can extend the term of the leases for an additional five to ten years.</t>
  </si>
  <si>
    <t>Litigation reserve</t>
  </si>
  <si>
    <t>Non-cancelable operating leases initial lease term</t>
  </si>
  <si>
    <t>Non-cancelable operating leases renewal lease term</t>
  </si>
  <si>
    <t>20 years</t>
  </si>
  <si>
    <t>Commitments and Contingencies - Future Minimum Lease Payments for Non-cancelable Leases (Details) $ in Thousands</t>
  </si>
  <si>
    <t>Jul. 03, 2016USD ($)</t>
  </si>
  <si>
    <t>2016 (remaining)</t>
  </si>
  <si>
    <t>Thereafter</t>
  </si>
  <si>
    <t>Segment Reporting - Schedule of Financial Information of the Company's Operation Segments (Details) - USD ($) $ in Thousands</t>
  </si>
  <si>
    <t>Total revenue</t>
  </si>
  <si>
    <t>Restaurant contribution</t>
  </si>
  <si>
    <t>Total segment restaurant contribution</t>
  </si>
  <si>
    <t>Segment Reporting - Schedule of Financial Information of the Company's Operation Segments (Parenthetical) (Details) - USD ($) $ in Thousands</t>
  </si>
  <si>
    <t>Segment Reporting Information [Line Items]</t>
  </si>
  <si>
    <t>United States | Puerto Rico</t>
  </si>
  <si>
    <t>United States | Mexican Joint Venture</t>
  </si>
  <si>
    <t>Segment Reporting - Reconciliation of Total Segment Restaurant Contribution to Income from Operations (Details) - USD ($) $ in Thousands</t>
  </si>
  <si>
    <t>Total other operating costs and expenses</t>
  </si>
  <si>
    <t>Segment Reporting - Schedule of Property and Equipment Attributable to Each Segment (Details) - USD ($) $ in Thousands</t>
  </si>
  <si>
    <t>Operating Segments</t>
  </si>
  <si>
    <t>Operating Segments | United States</t>
  </si>
  <si>
    <t>Operating Segments | Brazil</t>
  </si>
  <si>
    <t>Corporate, Non-Segment</t>
  </si>
  <si>
    <t>Segment Reporting - Schedule of Property and Equipment Attributable to Each Segment (Parenthetical) (Details) - USD ($) $ in Thousands</t>
  </si>
  <si>
    <t>Segment Reporting - Schedule of Capital Expenditures Attributable to Each Segment (Details) - USD ($) $ in Thousands</t>
  </si>
  <si>
    <t>Total capital expenditures</t>
  </si>
  <si>
    <t>Segment Reporting - Schedule of Capital Expenditures Attributable to Each Segment (Parenthetical) (Details) - USD ($) $ in Thousands</t>
  </si>
  <si>
    <t>Segment Reporting - Schedule of Total Assets (Details) - USD ($) $ in Thousands</t>
  </si>
  <si>
    <t>Segment Reporting - Schedule of Total Assets (Parenthetical) (Details) - USD ($) $ in Thousands</t>
  </si>
  <si>
    <t>Related Party Transactions - Additional information (Details)</t>
  </si>
  <si>
    <t>1 Months Ended</t>
  </si>
  <si>
    <t>Feb. 28, 2015Director$ / sharesshares</t>
  </si>
  <si>
    <t>Related Party Transaction [Line Items]</t>
  </si>
  <si>
    <t>Number of directors | Director</t>
  </si>
  <si>
    <t>Securities Purchase Agreements | Director One</t>
  </si>
  <si>
    <t>Purchase price of common stock per share | $ / shares</t>
  </si>
  <si>
    <t>Securities Purchase Agreements | Director Two</t>
  </si>
  <si>
    <t>Securities Purchase Agreements | Director Three</t>
  </si>
  <si>
    <t>Affiliated Entity</t>
  </si>
  <si>
    <t>Non-refundable retainer fee</t>
  </si>
  <si>
    <t>Non-refundable retainer fee percentage of EBITDA</t>
  </si>
  <si>
    <t>1.50%</t>
  </si>
  <si>
    <t>Advisory services agreement non-refundable retainer fee</t>
  </si>
  <si>
    <t>Advisory services agreement termination fee</t>
  </si>
  <si>
    <t>Amounts payable due to Sponso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27487</v>
      </c>
    </row>
    <row spans="1:3" r="12">
      <c t="s" s="4" r="A12">
        <v>19</v>
      </c>
      <c t="s" s="4" r="B12">
        <v>20</v>
      </c>
    </row>
    <row spans="1:3" r="13">
      <c t="s" s="4" r="A13">
        <v>21</v>
      </c>
      <c t="s" s="4" r="B13">
        <v>22</v>
      </c>
    </row>
    <row spans="1:3" r="14">
      <c t="s" s="4" r="A14">
        <v>23</v>
      </c>
      <c t="n" s="6" r="C14">
        <v>28125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27512</v>
      </c>
      <c t="n" s="7" r="D3">
        <v>24919</v>
      </c>
    </row>
    <row spans="1:4" r="4">
      <c t="s" s="4" r="A4">
        <v>28</v>
      </c>
      <c t="n" s="6" r="C4">
        <v>6663</v>
      </c>
      <c t="n" s="6" r="D4">
        <v>9198</v>
      </c>
    </row>
    <row spans="1:4" r="5">
      <c t="s" s="4" r="A5">
        <v>29</v>
      </c>
      <c t="n" s="6" r="C5">
        <v>2411</v>
      </c>
      <c t="n" s="6" r="D5">
        <v>4032</v>
      </c>
    </row>
    <row spans="1:4" r="6">
      <c t="s" s="4" r="A6">
        <v>30</v>
      </c>
      <c t="n" s="6" r="C6">
        <v>4695</v>
      </c>
      <c t="n" s="6" r="D6">
        <v>4586</v>
      </c>
    </row>
    <row spans="1:4" r="7">
      <c t="s" s="4" r="A7">
        <v>31</v>
      </c>
      <c t="n" s="6" r="C7">
        <v>3889</v>
      </c>
      <c t="n" s="6" r="D7">
        <v>3023</v>
      </c>
    </row>
    <row spans="1:4" r="8">
      <c t="s" s="4" r="A8">
        <v>32</v>
      </c>
      <c t="n" s="6" r="C8">
        <v>45170</v>
      </c>
      <c t="n" s="6" r="D8">
        <v>45758</v>
      </c>
    </row>
    <row spans="1:4" r="9">
      <c t="s" s="4" r="A9">
        <v>33</v>
      </c>
      <c t="n" s="6" r="C9">
        <v>144968</v>
      </c>
      <c t="n" s="6" r="D9">
        <v>136687</v>
      </c>
    </row>
    <row spans="1:4" r="10">
      <c t="s" s="4" r="A10">
        <v>34</v>
      </c>
      <c t="n" s="6" r="C10">
        <v>441</v>
      </c>
      <c t="n" s="6" r="D10">
        <v>317</v>
      </c>
    </row>
    <row spans="1:4" r="11">
      <c t="s" s="4" r="A11">
        <v>35</v>
      </c>
      <c t="n" s="6" r="C11">
        <v>211834</v>
      </c>
      <c t="n" s="6" r="D11">
        <v>204432</v>
      </c>
    </row>
    <row spans="1:4" r="12">
      <c t="s" s="4" r="A12">
        <v>36</v>
      </c>
      <c t="n" s="6" r="C12">
        <v>96415</v>
      </c>
      <c t="n" s="6" r="D12">
        <v>92980</v>
      </c>
    </row>
    <row spans="1:4" r="13">
      <c t="s" s="4" r="A13">
        <v>37</v>
      </c>
      <c t="n" s="6" r="C13">
        <v>1094</v>
      </c>
      <c t="n" s="6" r="D13">
        <v>742</v>
      </c>
    </row>
    <row spans="1:4" r="14">
      <c t="s" s="4" r="A14">
        <v>38</v>
      </c>
      <c t="n" s="6" r="C14">
        <v>3010</v>
      </c>
      <c t="n" s="6" r="D14">
        <v>3319</v>
      </c>
    </row>
    <row spans="1:4" r="15">
      <c t="s" s="4" r="A15">
        <v>39</v>
      </c>
      <c t="n" s="6" r="C15">
        <v>339</v>
      </c>
      <c t="n" s="6" r="D15">
        <v>342</v>
      </c>
    </row>
    <row spans="1:4" r="16">
      <c t="s" s="4" r="A16">
        <v>40</v>
      </c>
      <c t="s" s="4" r="B16">
        <v>41</v>
      </c>
      <c t="n" s="6" r="C16">
        <v>503271</v>
      </c>
      <c t="n" s="6" r="D16">
        <v>484577</v>
      </c>
    </row>
    <row spans="1:4" r="17">
      <c t="s" s="3" r="A17">
        <v>42</v>
      </c>
    </row>
    <row spans="1:4" r="18">
      <c t="s" s="4" r="A18">
        <v>43</v>
      </c>
      <c t="n" s="6" r="C18">
        <v>22396</v>
      </c>
      <c t="n" s="6" r="D18">
        <v>28907</v>
      </c>
    </row>
    <row spans="1:4" r="19">
      <c t="s" s="4" r="A19">
        <v>44</v>
      </c>
      <c t="n" s="6" r="C19">
        <v>4653</v>
      </c>
      <c t="n" s="6" r="D19">
        <v>5164</v>
      </c>
    </row>
    <row spans="1:4" r="20">
      <c t="s" s="4" r="A20">
        <v>45</v>
      </c>
      <c t="n" s="6" r="C20">
        <v>27049</v>
      </c>
      <c t="n" s="6" r="D20">
        <v>34071</v>
      </c>
    </row>
    <row spans="1:4" r="21">
      <c t="s" s="4" r="A21">
        <v>46</v>
      </c>
      <c t="n" s="6" r="C21">
        <v>18295</v>
      </c>
      <c t="n" s="6" r="D21">
        <v>17831</v>
      </c>
    </row>
    <row spans="1:4" r="22">
      <c t="s" s="4" r="A22">
        <v>47</v>
      </c>
      <c t="n" s="6" r="C22">
        <v>157000</v>
      </c>
      <c t="n" s="6" r="D22">
        <v>165000</v>
      </c>
    </row>
    <row spans="1:4" r="23">
      <c t="s" s="4" r="A23">
        <v>48</v>
      </c>
      <c t="n" s="6" r="C23">
        <v>2139</v>
      </c>
      <c t="n" s="6" r="D23">
        <v>2088</v>
      </c>
    </row>
    <row spans="1:4" r="24">
      <c t="s" s="4" r="A24">
        <v>49</v>
      </c>
      <c t="n" s="6" r="C24">
        <v>17078</v>
      </c>
      <c t="n" s="6" r="D24">
        <v>13033</v>
      </c>
    </row>
    <row spans="1:4" r="25">
      <c t="s" s="4" r="A25">
        <v>50</v>
      </c>
      <c t="s" s="4" r="B25">
        <v>41</v>
      </c>
      <c t="n" s="6" r="C25">
        <v>221561</v>
      </c>
      <c t="n" s="6" r="D25">
        <v>232023</v>
      </c>
    </row>
    <row spans="1:4" r="26">
      <c t="s" s="4" r="A26">
        <v>51</v>
      </c>
      <c t="s" s="4" r="C26">
        <v>52</v>
      </c>
      <c t="s" s="4" r="D26">
        <v>52</v>
      </c>
    </row>
    <row spans="1:4" r="27">
      <c t="s" s="3" r="A27">
        <v>53</v>
      </c>
    </row>
    <row spans="1:4" r="28">
      <c t="s" s="4" r="A28">
        <v>54</v>
      </c>
      <c t="s" s="4" r="C28">
        <v>52</v>
      </c>
      <c t="s" s="4" r="D28">
        <v>52</v>
      </c>
    </row>
    <row spans="1:4" r="29">
      <c t="s" s="4" r="A29">
        <v>55</v>
      </c>
      <c t="n" s="6" r="C29">
        <v>281</v>
      </c>
      <c t="n" s="6" r="D29">
        <v>281</v>
      </c>
    </row>
    <row spans="1:4" r="30">
      <c t="s" s="4" r="A30">
        <v>56</v>
      </c>
      <c t="n" s="6" r="C30">
        <v>274857</v>
      </c>
      <c t="n" s="6" r="D30">
        <v>274344</v>
      </c>
    </row>
    <row spans="1:4" r="31">
      <c t="s" s="4" r="A31">
        <v>57</v>
      </c>
      <c t="n" s="6" r="C31">
        <v>47611</v>
      </c>
      <c t="n" s="6" r="D31">
        <v>35451</v>
      </c>
    </row>
    <row spans="1:4" r="32">
      <c t="s" s="4" r="A32">
        <v>58</v>
      </c>
      <c t="n" s="6" r="C32">
        <v>-43196</v>
      </c>
      <c t="n" s="6" r="D32">
        <v>-59465</v>
      </c>
    </row>
    <row spans="1:4" r="33">
      <c t="s" s="4" r="A33">
        <v>59</v>
      </c>
      <c t="n" s="6" r="C33">
        <v>279553</v>
      </c>
      <c t="n" s="6" r="D33">
        <v>250611</v>
      </c>
    </row>
    <row spans="1:4" r="34">
      <c t="s" s="4" r="A34">
        <v>60</v>
      </c>
      <c t="n" s="6" r="C34">
        <v>2157</v>
      </c>
      <c t="n" s="6" r="D34">
        <v>1943</v>
      </c>
    </row>
    <row spans="1:4" r="35">
      <c t="s" s="4" r="A35">
        <v>61</v>
      </c>
      <c t="n" s="6" r="C35">
        <v>281710</v>
      </c>
      <c t="n" s="6" r="D35">
        <v>252554</v>
      </c>
    </row>
    <row spans="1:4" r="36">
      <c t="s" s="4" r="A36">
        <v>62</v>
      </c>
      <c t="n" s="7" r="C36">
        <v>503271</v>
      </c>
      <c t="n" s="7" r="D36">
        <v>484577</v>
      </c>
    </row>
    <row spans="1:4" r="37">
      <c t="n" r="A37"/>
    </row>
    <row spans="1:4" r="38">
      <c t="s" s="4" r="A38">
        <v>41</v>
      </c>
      <c t="s" s="4" r="B38">
        <v>63</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198</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80</v>
      </c>
      <c t="s" s="4" r="B10">
        <v>248</v>
      </c>
    </row>
    <row spans="1:2" r="11">
      <c t="s" s="4" r="A11">
        <v>249</v>
      </c>
      <c t="s" s="4" r="B11">
        <v>250</v>
      </c>
    </row>
    <row spans="1:2" r="12">
      <c t="s" s="4" r="A12">
        <v>251</v>
      </c>
      <c t="s" s="4" r="B12">
        <v>252</v>
      </c>
    </row>
    <row spans="1:2" r="13">
      <c t="s" s="4" r="A13">
        <v>229</v>
      </c>
      <c t="s" s="4" r="B13">
        <v>253</v>
      </c>
    </row>
    <row spans="1:2" r="14">
      <c t="s" s="4" r="A14">
        <v>254</v>
      </c>
      <c t="s" s="4" r="B14">
        <v>255</v>
      </c>
    </row>
    <row spans="1:2" r="15">
      <c t="s" s="4" r="A15">
        <v>256</v>
      </c>
      <c t="s" s="4" r="B15">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8</v>
      </c>
      <c t="s" s="2" r="B1">
        <v>1</v>
      </c>
    </row>
    <row spans="1:2" r="2">
      <c t="s" s="2" r="B2">
        <v>2</v>
      </c>
    </row>
    <row spans="1:2" r="3">
      <c t="s" s="3" r="A3">
        <v>19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1</v>
      </c>
      <c t="s" s="2" r="B1">
        <v>1</v>
      </c>
    </row>
    <row spans="1:2" r="2">
      <c t="s" s="2" r="B2">
        <v>2</v>
      </c>
    </row>
    <row spans="1:2" r="3">
      <c t="s" s="3" r="A3">
        <v>206</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4</v>
      </c>
      <c t="s" s="2" r="B1">
        <v>1</v>
      </c>
    </row>
    <row spans="1:2" r="2">
      <c t="s" s="2" r="B2">
        <v>2</v>
      </c>
    </row>
    <row spans="1:2" r="3">
      <c t="s" s="4" r="A3">
        <v>73</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12</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5</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21</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0</v>
      </c>
      <c t="s" s="2" r="B1">
        <v>1</v>
      </c>
    </row>
    <row spans="1:2" r="2">
      <c t="s" s="2" r="B2">
        <v>2</v>
      </c>
    </row>
    <row spans="1:2" r="3">
      <c t="s" s="3" r="A3">
        <v>227</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30</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5</v>
      </c>
    </row>
    <row spans="1:3" r="2">
      <c t="s" s="4" r="A2">
        <v>65</v>
      </c>
      <c t="n" s="8" r="B2">
        <v>0.01</v>
      </c>
      <c t="n" s="8" r="C2">
        <v>0.01</v>
      </c>
    </row>
    <row spans="1:3" r="3">
      <c t="s" s="4" r="A3">
        <v>66</v>
      </c>
      <c t="n" s="6" r="B3">
        <v>15000000</v>
      </c>
      <c t="n" s="6" r="C3">
        <v>15000000</v>
      </c>
    </row>
    <row spans="1:3" r="4">
      <c t="s" s="4" r="A4">
        <v>67</v>
      </c>
      <c t="n" s="6" r="B4">
        <v>0</v>
      </c>
      <c t="n" s="6" r="C4">
        <v>0</v>
      </c>
    </row>
    <row spans="1:3" r="5">
      <c t="s" s="4" r="A5">
        <v>68</v>
      </c>
      <c t="n" s="6" r="B5">
        <v>0</v>
      </c>
      <c t="n" s="6" r="C5">
        <v>0</v>
      </c>
    </row>
    <row spans="1:3" r="6">
      <c t="s" s="4" r="A6">
        <v>69</v>
      </c>
      <c t="n" s="8" r="B6">
        <v>0.01</v>
      </c>
      <c t="n" s="8" r="C6">
        <v>0.01</v>
      </c>
    </row>
    <row spans="1:3" r="7">
      <c t="s" s="4" r="A7">
        <v>70</v>
      </c>
      <c t="n" s="6" r="B7">
        <v>200000000</v>
      </c>
      <c t="n" s="6" r="C7">
        <v>200000000</v>
      </c>
    </row>
    <row spans="1:3" r="8">
      <c t="s" s="4" r="A8">
        <v>71</v>
      </c>
      <c t="n" s="6" r="B8">
        <v>28093346</v>
      </c>
      <c t="n" s="6" r="C8">
        <v>28069466</v>
      </c>
    </row>
    <row spans="1:3" r="9">
      <c t="s" s="4" r="A9">
        <v>72</v>
      </c>
      <c t="n" s="6" r="B9">
        <v>28093346</v>
      </c>
      <c t="n" s="6" r="C9">
        <v>28069466</v>
      </c>
    </row>
    <row spans="1:3" r="10">
      <c t="s" s="4" r="A10">
        <v>73</v>
      </c>
    </row>
    <row spans="1:3" r="11">
      <c t="s" s="4" r="A11">
        <v>74</v>
      </c>
      <c t="n" s="7" r="B11">
        <v>2580</v>
      </c>
      <c t="n" s="7" r="C11">
        <v>2414</v>
      </c>
    </row>
    <row spans="1:3" r="12">
      <c t="s" s="4" r="A12">
        <v>75</v>
      </c>
      <c t="n" s="7" r="B12">
        <v>203</v>
      </c>
      <c t="n" s="7" r="C12">
        <v>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7"/>
    <col customWidth="1" max="3" min="3" width="20"/>
  </cols>
  <sheetData>
    <row spans="1:3" r="1">
      <c t="s" s="1" r="A1">
        <v>294</v>
      </c>
      <c t="s" s="2" r="B1">
        <v>1</v>
      </c>
    </row>
    <row spans="1:3" r="2">
      <c t="s" s="2" r="B2">
        <v>295</v>
      </c>
      <c t="s" s="2" r="C2">
        <v>296</v>
      </c>
    </row>
    <row spans="1:3" r="3">
      <c t="s" s="3" r="A3">
        <v>297</v>
      </c>
    </row>
    <row spans="1:3" r="4">
      <c t="s" s="4" r="A4">
        <v>298</v>
      </c>
      <c t="s" s="4" r="B4">
        <v>299</v>
      </c>
    </row>
    <row spans="1:3" r="5">
      <c t="s" s="4" r="A5">
        <v>300</v>
      </c>
      <c t="n" s="7" r="B5">
        <v>91317</v>
      </c>
    </row>
    <row spans="1:3" r="6">
      <c t="s" s="4" r="A6">
        <v>301</v>
      </c>
      <c t="n" s="9" r="B6">
        <v>25.4588</v>
      </c>
    </row>
    <row spans="1:3" r="7">
      <c t="s" s="4" r="A7">
        <v>117</v>
      </c>
    </row>
    <row spans="1:3" r="8">
      <c t="s" s="3" r="A8">
        <v>297</v>
      </c>
    </row>
    <row spans="1:3" r="9">
      <c t="s" s="4" r="A9">
        <v>302</v>
      </c>
      <c t="n" s="6" r="C9">
        <v>27876</v>
      </c>
    </row>
    <row spans="1:3" r="10">
      <c t="s" s="4" r="A10">
        <v>116</v>
      </c>
    </row>
    <row spans="1:3" r="11">
      <c t="s" s="3" r="A11">
        <v>297</v>
      </c>
    </row>
    <row spans="1:3" r="12">
      <c t="s" s="4" r="A12">
        <v>303</v>
      </c>
      <c t="n" s="7" r="B12">
        <v>20</v>
      </c>
    </row>
    <row spans="1:3" r="13">
      <c t="s" s="4" r="A13">
        <v>304</v>
      </c>
    </row>
    <row spans="1:3" r="14">
      <c t="s" s="3" r="A14">
        <v>297</v>
      </c>
    </row>
    <row spans="1:3" r="15">
      <c t="s" s="4" r="A15">
        <v>302</v>
      </c>
      <c t="n" s="6" r="B15">
        <v>5073528</v>
      </c>
      <c t="n" s="6" r="C15">
        <v>5073528</v>
      </c>
    </row>
    <row spans="1:3" r="16">
      <c t="s" s="4" r="A16">
        <v>305</v>
      </c>
    </row>
    <row spans="1:3" r="17">
      <c t="s" s="3" r="A17">
        <v>297</v>
      </c>
    </row>
    <row spans="1:3" r="18">
      <c t="s" s="4" r="A18">
        <v>302</v>
      </c>
      <c t="n" s="6" r="B18">
        <v>661764</v>
      </c>
    </row>
    <row spans="1:3" r="19">
      <c t="s" s="4" r="A19">
        <v>306</v>
      </c>
    </row>
    <row spans="1:3" r="20">
      <c t="s" s="3" r="A20">
        <v>297</v>
      </c>
    </row>
    <row spans="1:3" r="21">
      <c t="s" s="4" r="A21">
        <v>307</v>
      </c>
      <c t="s" s="4" r="B21">
        <v>308</v>
      </c>
    </row>
    <row spans="1:3" r="22">
      <c t="s" s="4" r="A22">
        <v>309</v>
      </c>
    </row>
    <row spans="1:3" r="23">
      <c t="s" s="3" r="A23">
        <v>297</v>
      </c>
    </row>
    <row spans="1:3" r="24">
      <c t="s" s="4" r="A24">
        <v>310</v>
      </c>
      <c t="n" s="6" r="B24">
        <v>31</v>
      </c>
    </row>
    <row spans="1:3" r="25">
      <c t="s" s="4" r="A25">
        <v>311</v>
      </c>
    </row>
    <row spans="1:3" r="26">
      <c t="s" s="3" r="A26">
        <v>297</v>
      </c>
    </row>
    <row spans="1:3" r="27">
      <c t="s" s="4" r="A27">
        <v>310</v>
      </c>
      <c t="n" s="6" r="B27">
        <v>10</v>
      </c>
    </row>
    <row spans="1:3" r="28">
      <c t="s" s="4" r="A28">
        <v>312</v>
      </c>
    </row>
    <row spans="1:3" r="29">
      <c t="s" s="3" r="A29">
        <v>297</v>
      </c>
    </row>
    <row spans="1:3" r="30">
      <c t="s" s="4" r="A30">
        <v>310</v>
      </c>
      <c t="n" s="6" r="B30">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5</v>
      </c>
    </row>
    <row spans="1:3" r="2">
      <c t="s" s="3" r="A2">
        <v>26</v>
      </c>
    </row>
    <row spans="1:3" r="3">
      <c t="s" s="4" r="A3">
        <v>29</v>
      </c>
      <c t="n" s="7" r="B3">
        <v>2411</v>
      </c>
      <c t="n" s="7" r="C3">
        <v>4032</v>
      </c>
    </row>
    <row spans="1:3" r="4">
      <c t="s" s="4" r="A4">
        <v>32</v>
      </c>
      <c t="n" s="6" r="B4">
        <v>45170</v>
      </c>
      <c t="n" s="6" r="C4">
        <v>45758</v>
      </c>
    </row>
    <row spans="1:3" r="5">
      <c t="s" s="4" r="A5">
        <v>35</v>
      </c>
      <c t="n" s="7" r="B5">
        <v>211834</v>
      </c>
      <c t="n" s="6" r="C5">
        <v>204432</v>
      </c>
    </row>
    <row spans="1:3" r="6">
      <c t="s" s="4" r="A6">
        <v>314</v>
      </c>
    </row>
    <row spans="1:3" r="7">
      <c t="s" s="3" r="A7">
        <v>26</v>
      </c>
    </row>
    <row spans="1:3" r="8">
      <c t="s" s="4" r="A8">
        <v>29</v>
      </c>
      <c t="n" s="6" r="C8">
        <v>3117</v>
      </c>
    </row>
    <row spans="1:3" r="9">
      <c t="s" s="4" r="A9">
        <v>32</v>
      </c>
      <c t="n" s="6" r="C9">
        <v>44843</v>
      </c>
    </row>
    <row spans="1:3" r="10">
      <c t="s" s="4" r="A10">
        <v>35</v>
      </c>
      <c t="n" s="6" r="C10">
        <v>205347</v>
      </c>
    </row>
    <row spans="1:3" r="11">
      <c t="s" s="4" r="A11">
        <v>315</v>
      </c>
    </row>
    <row spans="1:3" r="12">
      <c t="s" s="3" r="A12">
        <v>26</v>
      </c>
    </row>
    <row spans="1:3" r="13">
      <c t="s" s="4" r="A13">
        <v>29</v>
      </c>
      <c t="n" s="6" r="C13">
        <v>915</v>
      </c>
    </row>
    <row spans="1:3" r="14">
      <c t="s" s="4" r="A14">
        <v>32</v>
      </c>
      <c t="n" s="6" r="C14">
        <v>915</v>
      </c>
    </row>
    <row spans="1:3" r="15">
      <c t="s" s="4" r="A15">
        <v>35</v>
      </c>
      <c t="n" s="7" r="C15">
        <v>-9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78</v>
      </c>
    </row>
    <row spans="1:3" r="3">
      <c t="s" s="3" r="A3">
        <v>159</v>
      </c>
    </row>
    <row spans="1:3" r="4">
      <c t="s" s="4" r="A4">
        <v>161</v>
      </c>
      <c t="n" s="7" r="B4">
        <v>-883</v>
      </c>
      <c t="n" s="7" r="C4">
        <v>-33</v>
      </c>
    </row>
    <row spans="1:3" r="5">
      <c t="s" s="4" r="A5">
        <v>43</v>
      </c>
      <c t="n" s="6" r="B5">
        <v>-3183</v>
      </c>
      <c t="n" s="6" r="C5">
        <v>-3676</v>
      </c>
    </row>
    <row spans="1:3" r="6">
      <c t="s" s="4" r="A6">
        <v>164</v>
      </c>
      <c t="n" s="6" r="B6">
        <v>25416</v>
      </c>
      <c t="n" s="6" r="C6">
        <v>6689</v>
      </c>
    </row>
    <row spans="1:3" r="7">
      <c t="s" s="3" r="A7">
        <v>165</v>
      </c>
    </row>
    <row spans="1:3" r="8">
      <c t="s" s="4" r="A8">
        <v>166</v>
      </c>
      <c t="n" s="6" r="B8">
        <v>-352</v>
      </c>
      <c t="n" s="6" r="C8">
        <v>-251</v>
      </c>
    </row>
    <row spans="1:3" r="9">
      <c t="s" s="4" r="A9">
        <v>167</v>
      </c>
      <c t="n" s="6" r="B9">
        <v>-18138</v>
      </c>
      <c t="n" s="6" r="C9">
        <v>-7990</v>
      </c>
    </row>
    <row spans="1:3" r="10">
      <c t="s" s="4" r="A10">
        <v>168</v>
      </c>
      <c t="n" s="7" r="B10">
        <v>-18490</v>
      </c>
      <c t="n" s="6" r="C10">
        <v>-8241</v>
      </c>
    </row>
    <row spans="1:3" r="11">
      <c t="s" s="4" r="A11">
        <v>314</v>
      </c>
    </row>
    <row spans="1:3" r="12">
      <c t="s" s="3" r="A12">
        <v>159</v>
      </c>
    </row>
    <row spans="1:3" r="13">
      <c t="s" s="4" r="A13">
        <v>161</v>
      </c>
      <c t="n" s="6" r="C13">
        <v>-284</v>
      </c>
    </row>
    <row spans="1:3" r="14">
      <c t="s" s="4" r="A14">
        <v>43</v>
      </c>
      <c t="n" s="6" r="C14">
        <v>-4632</v>
      </c>
    </row>
    <row spans="1:3" r="15">
      <c t="s" s="4" r="A15">
        <v>164</v>
      </c>
      <c t="n" s="6" r="C15">
        <v>5482</v>
      </c>
    </row>
    <row spans="1:3" r="16">
      <c t="s" s="3" r="A16">
        <v>165</v>
      </c>
    </row>
    <row spans="1:3" r="17">
      <c t="s" s="4" r="A17">
        <v>166</v>
      </c>
      <c t="n" s="6" r="C17">
        <v>0</v>
      </c>
    </row>
    <row spans="1:3" r="18">
      <c t="s" s="4" r="A18">
        <v>167</v>
      </c>
      <c t="n" s="6" r="C18">
        <v>-7034</v>
      </c>
    </row>
    <row spans="1:3" r="19">
      <c t="s" s="4" r="A19">
        <v>168</v>
      </c>
      <c t="n" s="6" r="C19">
        <v>-7034</v>
      </c>
    </row>
    <row spans="1:3" r="20">
      <c t="s" s="4" r="A20">
        <v>315</v>
      </c>
    </row>
    <row spans="1:3" r="21">
      <c t="s" s="3" r="A21">
        <v>159</v>
      </c>
    </row>
    <row spans="1:3" r="22">
      <c t="s" s="4" r="A22">
        <v>161</v>
      </c>
      <c t="n" s="6" r="C22">
        <v>251</v>
      </c>
    </row>
    <row spans="1:3" r="23">
      <c t="s" s="4" r="A23">
        <v>43</v>
      </c>
      <c t="n" s="6" r="C23">
        <v>956</v>
      </c>
    </row>
    <row spans="1:3" r="24">
      <c t="s" s="4" r="A24">
        <v>164</v>
      </c>
      <c t="n" s="6" r="C24">
        <v>1207</v>
      </c>
    </row>
    <row spans="1:3" r="25">
      <c t="s" s="3" r="A25">
        <v>165</v>
      </c>
    </row>
    <row spans="1:3" r="26">
      <c t="s" s="4" r="A26">
        <v>166</v>
      </c>
      <c t="n" s="6" r="C26">
        <v>-251</v>
      </c>
    </row>
    <row spans="1:3" r="27">
      <c t="s" s="4" r="A27">
        <v>167</v>
      </c>
      <c t="n" s="6" r="C27">
        <v>-956</v>
      </c>
    </row>
    <row spans="1:3" r="28">
      <c t="s" s="4" r="A28">
        <v>168</v>
      </c>
      <c t="n" s="7" r="C28">
        <v>-12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5"/>
    <col customWidth="1" max="5" min="5" width="21"/>
    <col customWidth="1" max="6" min="6" width="21"/>
  </cols>
  <sheetData>
    <row spans="1:6" r="1">
      <c t="s" s="1" r="A1">
        <v>317</v>
      </c>
      <c t="s" s="2" r="B1">
        <v>77</v>
      </c>
      <c t="s" s="2" r="D1">
        <v>1</v>
      </c>
      <c t="s" s="2" r="F1">
        <v>318</v>
      </c>
    </row>
    <row spans="1:6" r="2">
      <c t="s" s="2" r="B2">
        <v>319</v>
      </c>
      <c t="s" s="2" r="C2">
        <v>320</v>
      </c>
      <c t="s" s="2" r="D2">
        <v>321</v>
      </c>
      <c t="s" s="2" r="E2">
        <v>320</v>
      </c>
      <c t="s" s="2" r="F2">
        <v>322</v>
      </c>
    </row>
    <row spans="1:6" r="3">
      <c t="s" s="3" r="A3">
        <v>323</v>
      </c>
    </row>
    <row spans="1:6" r="4">
      <c t="s" s="4" r="A4">
        <v>324</v>
      </c>
      <c t="n" s="7" r="B4">
        <v>17</v>
      </c>
      <c t="n" s="7" r="C4">
        <v>0</v>
      </c>
      <c t="n" s="7" r="D4">
        <v>21</v>
      </c>
      <c t="n" s="7" r="E4">
        <v>31</v>
      </c>
    </row>
    <row spans="1:6" r="5">
      <c t="s" s="4" r="A5">
        <v>325</v>
      </c>
      <c t="n" s="6" r="B5">
        <v>22</v>
      </c>
      <c t="n" s="7" r="C5">
        <v>17</v>
      </c>
      <c t="n" s="6" r="D5">
        <v>41</v>
      </c>
      <c t="n" s="7" r="E5">
        <v>31</v>
      </c>
    </row>
    <row spans="1:6" r="6">
      <c t="s" s="4" r="A6">
        <v>326</v>
      </c>
      <c t="n" s="6" r="B6">
        <v>1888</v>
      </c>
      <c t="n" s="6" r="D6">
        <v>1888</v>
      </c>
      <c t="n" s="7" r="F6">
        <v>1580</v>
      </c>
    </row>
    <row spans="1:6" r="7">
      <c t="s" s="4" r="A7">
        <v>327</v>
      </c>
      <c t="n" s="6" r="D7">
        <v>2100</v>
      </c>
      <c t="n" s="6" r="F7">
        <v>1700</v>
      </c>
    </row>
    <row spans="1:6" r="8">
      <c t="s" s="4" r="A8">
        <v>328</v>
      </c>
      <c t="n" s="7" r="B8">
        <v>918</v>
      </c>
      <c t="n" s="7" r="D8">
        <v>918</v>
      </c>
      <c t="n" s="6" r="F8">
        <v>851</v>
      </c>
    </row>
    <row spans="1:6" r="9">
      <c t="s" s="4" r="A9">
        <v>329</v>
      </c>
      <c t="n" s="6" r="D9">
        <v>2</v>
      </c>
    </row>
    <row spans="1:6" r="10">
      <c t="s" s="4" r="A10">
        <v>330</v>
      </c>
    </row>
    <row spans="1:6" r="11">
      <c t="s" s="3" r="A11">
        <v>323</v>
      </c>
    </row>
    <row spans="1:6" r="12">
      <c t="s" s="4" r="A12">
        <v>331</v>
      </c>
      <c t="n" s="6" r="B12">
        <v>1</v>
      </c>
      <c t="n" s="6" r="D12">
        <v>1</v>
      </c>
    </row>
    <row spans="1:6" r="13">
      <c t="s" s="4" r="A13">
        <v>332</v>
      </c>
    </row>
    <row spans="1:6" r="14">
      <c t="s" s="3" r="A14">
        <v>323</v>
      </c>
    </row>
    <row spans="1:6" r="15">
      <c t="s" s="4" r="A15">
        <v>333</v>
      </c>
      <c t="n" s="6" r="D15">
        <v>200</v>
      </c>
    </row>
    <row spans="1:6" r="16">
      <c t="s" s="4" r="A16">
        <v>334</v>
      </c>
    </row>
    <row spans="1:6" r="17">
      <c t="s" s="3" r="A17">
        <v>323</v>
      </c>
    </row>
    <row spans="1:6" r="18">
      <c t="s" s="4" r="A18">
        <v>333</v>
      </c>
      <c t="n" s="6" r="D18">
        <v>250</v>
      </c>
    </row>
    <row spans="1:6" r="19">
      <c t="s" s="4" r="A19">
        <v>335</v>
      </c>
    </row>
    <row spans="1:6" r="20">
      <c t="s" s="3" r="A20">
        <v>323</v>
      </c>
    </row>
    <row spans="1:6" r="21">
      <c t="s" s="4" r="A21">
        <v>336</v>
      </c>
      <c t="n" s="7" r="B21">
        <v>691</v>
      </c>
      <c t="n" s="7" r="D21">
        <v>691</v>
      </c>
      <c t="n" s="6" r="F21">
        <v>585</v>
      </c>
    </row>
    <row spans="1:6" r="22">
      <c t="s" s="4" r="A22">
        <v>328</v>
      </c>
      <c t="n" s="7" r="B22">
        <v>227</v>
      </c>
      <c t="n" s="7" r="D22">
        <v>227</v>
      </c>
      <c t="n" s="7" r="F22">
        <v>2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38</v>
      </c>
    </row>
    <row spans="1:3" r="3">
      <c t="s" s="4" r="A3">
        <v>339</v>
      </c>
      <c t="n" s="7" r="B3">
        <v>17078</v>
      </c>
      <c t="n" s="7" r="C3">
        <v>13033</v>
      </c>
    </row>
    <row spans="1:3" r="4">
      <c t="s" s="4" r="A4">
        <v>340</v>
      </c>
    </row>
    <row spans="1:3" r="5">
      <c t="s" s="3" r="A5">
        <v>338</v>
      </c>
    </row>
    <row spans="1:3" r="6">
      <c t="s" s="4" r="A6">
        <v>341</v>
      </c>
      <c t="n" s="6" r="B6">
        <v>2918</v>
      </c>
    </row>
    <row spans="1:3" r="7">
      <c t="s" s="4" r="A7">
        <v>339</v>
      </c>
      <c t="n" s="7" r="B7">
        <v>159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206</v>
      </c>
    </row>
    <row spans="1:3" r="3">
      <c t="s" s="4" r="A3">
        <v>343</v>
      </c>
      <c t="n" s="7" r="B3">
        <v>8618</v>
      </c>
      <c t="n" s="7" r="C3">
        <v>8959</v>
      </c>
    </row>
    <row spans="1:3" r="4">
      <c t="s" s="4" r="A4">
        <v>344</v>
      </c>
      <c t="n" s="6" r="B4">
        <v>1869</v>
      </c>
      <c t="n" s="6" r="C4">
        <v>5989</v>
      </c>
    </row>
    <row spans="1:3" r="5">
      <c t="s" s="4" r="A5">
        <v>345</v>
      </c>
      <c t="n" s="6" r="B5">
        <v>417</v>
      </c>
      <c t="n" s="6" r="C5">
        <v>317</v>
      </c>
    </row>
    <row spans="1:3" r="6">
      <c t="s" s="4" r="A6">
        <v>346</v>
      </c>
      <c t="n" s="6" r="B6">
        <v>4742</v>
      </c>
      <c t="n" s="6" r="C6">
        <v>7048</v>
      </c>
    </row>
    <row spans="1:3" r="7">
      <c t="s" s="4" r="A7">
        <v>347</v>
      </c>
      <c t="n" s="6" r="B7">
        <v>42</v>
      </c>
      <c t="n" s="6" r="C7">
        <v>62</v>
      </c>
    </row>
    <row spans="1:3" r="8">
      <c t="s" s="4" r="A8">
        <v>348</v>
      </c>
      <c t="n" s="6" r="B8">
        <v>1645</v>
      </c>
      <c t="n" s="6" r="C8">
        <v>2445</v>
      </c>
    </row>
    <row spans="1:3" r="9">
      <c t="s" s="4" r="A9">
        <v>349</v>
      </c>
      <c t="n" s="6" r="B9">
        <v>918</v>
      </c>
      <c t="n" s="6" r="C9">
        <v>851</v>
      </c>
    </row>
    <row spans="1:3" r="10">
      <c t="s" s="4" r="A10">
        <v>350</v>
      </c>
      <c t="n" s="6" r="B10">
        <v>1707</v>
      </c>
      <c t="n" s="6" r="C10">
        <v>1222</v>
      </c>
    </row>
    <row spans="1:3" r="11">
      <c t="s" s="4" r="A11">
        <v>351</v>
      </c>
      <c t="n" s="6" r="B11">
        <v>2438</v>
      </c>
      <c t="n" s="6" r="C11">
        <v>2014</v>
      </c>
    </row>
    <row spans="1:3" r="12">
      <c t="s" s="4" r="A12">
        <v>115</v>
      </c>
      <c t="n" s="7" r="B12">
        <v>22396</v>
      </c>
      <c t="n" s="7" r="C12">
        <v>289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352</v>
      </c>
      <c t="s" s="2" r="B1">
        <v>77</v>
      </c>
      <c t="s" s="2" r="D1">
        <v>1</v>
      </c>
    </row>
    <row spans="1:6" r="2">
      <c t="s" s="2" r="B2">
        <v>2</v>
      </c>
      <c t="s" s="2" r="C2">
        <v>78</v>
      </c>
      <c t="s" s="2" r="D2">
        <v>2</v>
      </c>
      <c t="s" s="2" r="E2">
        <v>78</v>
      </c>
      <c t="s" s="2" r="F2">
        <v>25</v>
      </c>
    </row>
    <row spans="1:6" r="3">
      <c t="s" s="4" r="A3">
        <v>73</v>
      </c>
    </row>
    <row spans="1:6" r="4">
      <c t="s" s="3" r="A4">
        <v>353</v>
      </c>
    </row>
    <row spans="1:6" r="5">
      <c t="s" s="4" r="A5">
        <v>354</v>
      </c>
      <c t="s" s="4" r="C5">
        <v>355</v>
      </c>
      <c t="s" s="4" r="E5">
        <v>355</v>
      </c>
    </row>
    <row spans="1:6" r="6">
      <c t="s" s="4" r="A6">
        <v>356</v>
      </c>
      <c t="s" s="4" r="C6">
        <v>357</v>
      </c>
      <c t="s" s="4" r="E6">
        <v>357</v>
      </c>
    </row>
    <row spans="1:6" r="7">
      <c t="s" s="4" r="A7">
        <v>358</v>
      </c>
      <c t="n" s="7" r="B7">
        <v>28000</v>
      </c>
      <c t="n" s="7" r="C7">
        <v>37000</v>
      </c>
      <c t="n" s="7" r="D7">
        <v>56000</v>
      </c>
      <c t="n" s="7" r="E7">
        <v>37000</v>
      </c>
    </row>
    <row spans="1:6" r="8">
      <c t="s" s="4" r="A8">
        <v>359</v>
      </c>
    </row>
    <row spans="1:6" r="9">
      <c t="s" s="3" r="A9">
        <v>353</v>
      </c>
    </row>
    <row spans="1:6" r="10">
      <c t="s" s="4" r="A10">
        <v>360</v>
      </c>
      <c t="n" s="7" r="B10">
        <v>-8000</v>
      </c>
      <c t="n" s="7" r="D10">
        <v>-8000</v>
      </c>
      <c t="n" s="7" r="F10">
        <v>-14000</v>
      </c>
    </row>
    <row spans="1:6" r="11">
      <c t="s" s="4" r="A11">
        <v>361</v>
      </c>
    </row>
    <row spans="1:6" r="12">
      <c t="s" s="3" r="A12">
        <v>353</v>
      </c>
    </row>
    <row spans="1:6" r="13">
      <c t="s" s="4" r="A13">
        <v>356</v>
      </c>
      <c t="s" s="4" r="B13">
        <v>357</v>
      </c>
      <c t="s" s="4" r="D13">
        <v>357</v>
      </c>
    </row>
    <row spans="1:6" r="14">
      <c t="s" s="4" r="A14">
        <v>362</v>
      </c>
      <c t="s" s="4" r="B14">
        <v>355</v>
      </c>
      <c t="s" s="4" r="D14">
        <v>355</v>
      </c>
    </row>
    <row spans="1:6" r="15">
      <c t="s" s="4" r="A15">
        <v>363</v>
      </c>
      <c t="n" s="7" r="B15">
        <v>0</v>
      </c>
      <c t="n" s="7" r="D1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64</v>
      </c>
      <c t="s" s="2" r="C1">
        <v>2</v>
      </c>
      <c t="s" s="2" r="D1">
        <v>25</v>
      </c>
      <c t="s" s="2" r="E1">
        <v>78</v>
      </c>
      <c t="s" s="2" r="F1">
        <v>365</v>
      </c>
    </row>
    <row spans="1:6" r="2">
      <c t="s" s="3" r="A2">
        <v>366</v>
      </c>
    </row>
    <row spans="1:6" r="3">
      <c t="s" s="4" r="A3">
        <v>27</v>
      </c>
      <c t="n" s="7" r="C3">
        <v>27512</v>
      </c>
      <c t="n" s="7" r="D3">
        <v>24919</v>
      </c>
      <c t="n" s="7" r="E3">
        <v>24980</v>
      </c>
      <c t="n" s="7" r="F3">
        <v>19387</v>
      </c>
    </row>
    <row spans="1:6" r="4">
      <c t="s" s="4" r="A4">
        <v>28</v>
      </c>
      <c t="n" s="6" r="C4">
        <v>6663</v>
      </c>
      <c t="n" s="6" r="D4">
        <v>9198</v>
      </c>
    </row>
    <row spans="1:6" r="5">
      <c t="s" s="4" r="A5">
        <v>30</v>
      </c>
      <c t="n" s="6" r="C5">
        <v>4695</v>
      </c>
      <c t="n" s="6" r="D5">
        <v>4586</v>
      </c>
    </row>
    <row spans="1:6" r="6">
      <c t="s" s="4" r="A6">
        <v>31</v>
      </c>
      <c t="n" s="6" r="C6">
        <v>3889</v>
      </c>
      <c t="n" s="6" r="D6">
        <v>3023</v>
      </c>
    </row>
    <row spans="1:6" r="7">
      <c t="s" s="4" r="A7">
        <v>33</v>
      </c>
      <c t="n" s="6" r="C7">
        <v>144968</v>
      </c>
      <c t="n" s="6" r="D7">
        <v>136687</v>
      </c>
    </row>
    <row spans="1:6" r="8">
      <c t="s" s="4" r="A8">
        <v>367</v>
      </c>
      <c t="n" s="6" r="C8">
        <v>339</v>
      </c>
      <c t="n" s="6" r="D8">
        <v>342</v>
      </c>
    </row>
    <row spans="1:6" r="9">
      <c t="s" s="4" r="A9">
        <v>40</v>
      </c>
      <c t="s" s="4" r="B9">
        <v>41</v>
      </c>
      <c t="n" s="6" r="C9">
        <v>503271</v>
      </c>
      <c t="n" s="6" r="D9">
        <v>484577</v>
      </c>
    </row>
    <row spans="1:6" r="10">
      <c t="s" s="4" r="A10">
        <v>43</v>
      </c>
      <c t="n" s="6" r="C10">
        <v>22396</v>
      </c>
      <c t="n" s="6" r="D10">
        <v>28907</v>
      </c>
    </row>
    <row spans="1:6" r="11">
      <c t="s" s="4" r="A11">
        <v>50</v>
      </c>
      <c t="s" s="4" r="B11">
        <v>41</v>
      </c>
      <c t="n" s="6" r="C11">
        <v>221561</v>
      </c>
      <c t="n" s="6" r="D11">
        <v>232023</v>
      </c>
    </row>
    <row spans="1:6" r="12">
      <c t="s" s="4" r="A12">
        <v>60</v>
      </c>
      <c t="n" s="6" r="C12">
        <v>2157</v>
      </c>
      <c t="n" s="6" r="D12">
        <v>1943</v>
      </c>
    </row>
    <row spans="1:6" r="13">
      <c t="s" s="4" r="A13">
        <v>61</v>
      </c>
      <c t="n" s="6" r="C13">
        <v>281710</v>
      </c>
      <c t="n" s="6" r="D13">
        <v>252554</v>
      </c>
      <c t="n" s="7" r="E13">
        <v>248235</v>
      </c>
      <c t="n" s="7" r="F13">
        <v>155459</v>
      </c>
    </row>
    <row spans="1:6" r="14">
      <c t="s" s="4" r="A14">
        <v>62</v>
      </c>
      <c t="n" s="6" r="C14">
        <v>503271</v>
      </c>
      <c t="n" s="6" r="D14">
        <v>484577</v>
      </c>
    </row>
    <row spans="1:6" r="15">
      <c t="s" s="4" r="A15">
        <v>359</v>
      </c>
    </row>
    <row spans="1:6" r="16">
      <c t="s" s="3" r="A16">
        <v>366</v>
      </c>
    </row>
    <row spans="1:6" r="17">
      <c t="s" s="4" r="A17">
        <v>27</v>
      </c>
      <c t="n" s="6" r="C17">
        <v>204</v>
      </c>
      <c t="n" s="6" r="D17">
        <v>143</v>
      </c>
    </row>
    <row spans="1:6" r="18">
      <c t="s" s="4" r="A18">
        <v>28</v>
      </c>
      <c t="n" s="6" r="C18">
        <v>38</v>
      </c>
      <c t="n" s="6" r="D18">
        <v>48</v>
      </c>
    </row>
    <row spans="1:6" r="19">
      <c t="s" s="4" r="A19">
        <v>30</v>
      </c>
      <c t="n" s="6" r="C19">
        <v>70</v>
      </c>
      <c t="n" s="6" r="D19">
        <v>103</v>
      </c>
    </row>
    <row spans="1:6" r="20">
      <c t="s" s="4" r="A20">
        <v>31</v>
      </c>
      <c t="n" s="6" r="C20">
        <v>572</v>
      </c>
      <c t="n" s="6" r="D20">
        <v>440</v>
      </c>
    </row>
    <row spans="1:6" r="21">
      <c t="s" s="4" r="A21">
        <v>33</v>
      </c>
      <c t="n" s="6" r="C21">
        <v>1685</v>
      </c>
      <c t="n" s="6" r="D21">
        <v>1668</v>
      </c>
    </row>
    <row spans="1:6" r="22">
      <c t="s" s="4" r="A22">
        <v>367</v>
      </c>
      <c t="n" s="6" r="C22">
        <v>11</v>
      </c>
      <c t="n" s="6" r="D22">
        <v>12</v>
      </c>
    </row>
    <row spans="1:6" r="23">
      <c t="s" s="4" r="A23">
        <v>40</v>
      </c>
      <c t="n" s="6" r="C23">
        <v>2580</v>
      </c>
      <c t="n" s="6" r="D23">
        <v>2414</v>
      </c>
    </row>
    <row spans="1:6" r="24">
      <c t="s" s="4" r="A24">
        <v>43</v>
      </c>
      <c t="n" s="6" r="C24">
        <v>211</v>
      </c>
      <c t="n" s="6" r="D24">
        <v>263</v>
      </c>
    </row>
    <row spans="1:6" r="25">
      <c t="s" s="4" r="A25">
        <v>50</v>
      </c>
      <c t="n" s="6" r="C25">
        <v>211</v>
      </c>
      <c t="n" s="6" r="D25">
        <v>263</v>
      </c>
    </row>
    <row spans="1:6" r="26">
      <c t="s" s="4" r="A26">
        <v>368</v>
      </c>
      <c t="n" s="6" r="C26">
        <v>212</v>
      </c>
      <c t="n" s="6" r="D26">
        <v>208</v>
      </c>
    </row>
    <row spans="1:6" r="27">
      <c t="s" s="4" r="A27">
        <v>60</v>
      </c>
      <c t="n" s="6" r="C27">
        <v>2157</v>
      </c>
      <c t="n" s="6" r="D27">
        <v>1943</v>
      </c>
    </row>
    <row spans="1:6" r="28">
      <c t="s" s="4" r="A28">
        <v>61</v>
      </c>
      <c t="n" s="6" r="C28">
        <v>2369</v>
      </c>
      <c t="n" s="6" r="D28">
        <v>2151</v>
      </c>
    </row>
    <row spans="1:6" r="29">
      <c t="s" s="4" r="A29">
        <v>62</v>
      </c>
      <c t="n" s="7" r="C29">
        <v>2580</v>
      </c>
      <c t="n" s="7" r="D29">
        <v>2414</v>
      </c>
    </row>
    <row spans="1:6" r="30">
      <c t="n" r="A30"/>
    </row>
    <row spans="1:6" r="31">
      <c t="s" s="4" r="A31">
        <v>41</v>
      </c>
      <c t="s" s="4" r="B31">
        <v>63</v>
      </c>
    </row>
  </sheetData>
  <mergeCells count="3">
    <mergeCell ref="A1:B1"/>
    <mergeCell ref="A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69</v>
      </c>
      <c t="s" s="2" r="B1">
        <v>2</v>
      </c>
      <c t="s" s="2" r="C1">
        <v>25</v>
      </c>
    </row>
    <row spans="1:3" r="2">
      <c t="s" s="3" r="A2">
        <v>370</v>
      </c>
    </row>
    <row spans="1:3" r="3">
      <c t="s" s="4" r="A3">
        <v>371</v>
      </c>
      <c t="n" s="7" r="B3">
        <v>157000</v>
      </c>
      <c t="n" s="7" r="C3">
        <v>165000</v>
      </c>
    </row>
    <row spans="1:3" r="4">
      <c t="s" s="4" r="A4">
        <v>372</v>
      </c>
      <c t="n" s="6" r="B4">
        <v>0</v>
      </c>
      <c t="n" s="6" r="C4">
        <v>0</v>
      </c>
    </row>
    <row spans="1:3" r="5">
      <c t="s" s="4" r="A5">
        <v>47</v>
      </c>
      <c t="n" s="6" r="B5">
        <v>157000</v>
      </c>
      <c t="n" s="6" r="C5">
        <v>165000</v>
      </c>
    </row>
    <row spans="1:3" r="6">
      <c t="s" s="4" r="A6">
        <v>373</v>
      </c>
    </row>
    <row spans="1:3" r="7">
      <c t="s" s="3" r="A7">
        <v>370</v>
      </c>
    </row>
    <row spans="1:3" r="8">
      <c t="s" s="4" r="A8">
        <v>374</v>
      </c>
      <c t="n" s="7" r="B8">
        <v>157000</v>
      </c>
      <c t="n" s="7" r="C8">
        <v>16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21"/>
    <col customWidth="1" max="3" min="3" width="30"/>
    <col customWidth="1" max="4" min="4" width="21"/>
    <col customWidth="1" max="5" min="5" width="21"/>
  </cols>
  <sheetData>
    <row spans="1:5" r="1">
      <c t="s" s="1" r="A1">
        <v>375</v>
      </c>
      <c t="s" s="2" r="B1">
        <v>376</v>
      </c>
      <c t="s" s="2" r="C1">
        <v>377</v>
      </c>
      <c t="s" s="2" r="D1">
        <v>320</v>
      </c>
      <c t="s" s="2" r="E1">
        <v>322</v>
      </c>
    </row>
    <row spans="1:5" r="2">
      <c t="s" s="3" r="A2">
        <v>370</v>
      </c>
    </row>
    <row spans="1:5" r="3">
      <c t="s" s="4" r="A3">
        <v>378</v>
      </c>
      <c t="n" s="7" r="D3">
        <v>165000000</v>
      </c>
    </row>
    <row spans="1:5" r="4">
      <c t="s" s="4" r="A4">
        <v>373</v>
      </c>
    </row>
    <row spans="1:5" r="5">
      <c t="s" s="3" r="A5">
        <v>370</v>
      </c>
    </row>
    <row spans="1:5" r="6">
      <c t="s" s="4" r="A6">
        <v>378</v>
      </c>
      <c t="n" s="7" r="B6">
        <v>165000000</v>
      </c>
    </row>
    <row spans="1:5" r="7">
      <c t="s" s="4" r="A7">
        <v>379</v>
      </c>
      <c t="n" s="7" r="B7">
        <v>250000000</v>
      </c>
    </row>
    <row spans="1:5" r="8">
      <c t="s" s="4" r="A8">
        <v>380</v>
      </c>
      <c t="s" s="4" r="C8">
        <v>381</v>
      </c>
    </row>
    <row spans="1:5" r="9">
      <c t="s" s="4" r="A9">
        <v>382</v>
      </c>
      <c t="n" s="6" r="C9">
        <v>2</v>
      </c>
    </row>
    <row spans="1:5" r="10">
      <c t="s" s="4" r="A10">
        <v>383</v>
      </c>
      <c t="s" s="4" r="C10">
        <v>10</v>
      </c>
      <c t="s" s="4" r="E10">
        <v>384</v>
      </c>
    </row>
    <row spans="1:5" r="11">
      <c t="s" s="4" r="A11">
        <v>385</v>
      </c>
      <c t="s" s="4" r="C11">
        <v>381</v>
      </c>
    </row>
    <row spans="1:5" r="12">
      <c t="s" s="4" r="A12">
        <v>386</v>
      </c>
      <c t="n" s="7" r="C12">
        <v>3316000</v>
      </c>
    </row>
    <row spans="1:5" r="13">
      <c t="s" s="4" r="A13">
        <v>387</v>
      </c>
      <c t="n" s="6" r="C13">
        <v>89684000</v>
      </c>
    </row>
    <row spans="1:5" r="14">
      <c t="s" s="4" r="A14">
        <v>388</v>
      </c>
    </row>
    <row spans="1:5" r="15">
      <c t="s" s="3" r="A15">
        <v>370</v>
      </c>
    </row>
    <row spans="1:5" r="16">
      <c t="s" s="4" r="A16">
        <v>389</v>
      </c>
      <c t="n" s="7" r="C16">
        <v>2307000</v>
      </c>
      <c t="n" s="7" r="E16">
        <v>25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69550</v>
      </c>
      <c t="n" s="7" r="C4">
        <v>68210</v>
      </c>
      <c t="n" s="7" r="D4">
        <v>138407</v>
      </c>
      <c t="n" s="7" r="E4">
        <v>133169</v>
      </c>
    </row>
    <row spans="1:5" r="5">
      <c t="s" s="3" r="A5">
        <v>81</v>
      </c>
    </row>
    <row spans="1:5" r="6">
      <c t="s" s="4" r="A6">
        <v>82</v>
      </c>
      <c t="n" s="6" r="B6">
        <v>20237</v>
      </c>
      <c t="n" s="6" r="C6">
        <v>20747</v>
      </c>
      <c t="n" s="6" r="D6">
        <v>39421</v>
      </c>
      <c t="n" s="6" r="E6">
        <v>39911</v>
      </c>
    </row>
    <row spans="1:5" r="7">
      <c t="s" s="4" r="A7">
        <v>83</v>
      </c>
      <c t="n" s="6" r="B7">
        <v>15834</v>
      </c>
      <c t="n" s="6" r="C7">
        <v>15926</v>
      </c>
      <c t="n" s="6" r="D7">
        <v>32009</v>
      </c>
      <c t="n" s="6" r="E7">
        <v>30026</v>
      </c>
    </row>
    <row spans="1:5" r="8">
      <c t="s" s="4" r="A8">
        <v>84</v>
      </c>
      <c t="n" s="6" r="B8">
        <v>12950</v>
      </c>
      <c t="n" s="6" r="C8">
        <v>11387</v>
      </c>
      <c t="n" s="6" r="D8">
        <v>25624</v>
      </c>
      <c t="n" s="6" r="E8">
        <v>22561</v>
      </c>
    </row>
    <row spans="1:5" r="9">
      <c t="s" s="4" r="A9">
        <v>85</v>
      </c>
      <c t="n" s="6" r="B9">
        <v>49021</v>
      </c>
      <c t="n" s="6" r="C9">
        <v>48060</v>
      </c>
      <c t="n" s="6" r="D9">
        <v>97054</v>
      </c>
      <c t="n" s="6" r="E9">
        <v>92498</v>
      </c>
    </row>
    <row spans="1:5" r="10">
      <c t="s" s="4" r="A10">
        <v>86</v>
      </c>
      <c t="n" s="6" r="B10">
        <v>1753</v>
      </c>
      <c t="n" s="6" r="C10">
        <v>1869</v>
      </c>
      <c t="n" s="6" r="D10">
        <v>3411</v>
      </c>
      <c t="n" s="6" r="E10">
        <v>3271</v>
      </c>
    </row>
    <row spans="1:5" r="11">
      <c t="s" s="4" r="A11">
        <v>87</v>
      </c>
      <c t="n" s="6" r="B11">
        <v>4791</v>
      </c>
      <c t="n" s="6" r="C11">
        <v>17178</v>
      </c>
      <c t="n" s="6" r="D11">
        <v>10409</v>
      </c>
      <c t="n" s="6" r="E11">
        <v>22886</v>
      </c>
    </row>
    <row spans="1:5" r="12">
      <c t="s" s="4" r="A12">
        <v>88</v>
      </c>
      <c t="n" s="6" r="B12">
        <v>524</v>
      </c>
      <c t="n" s="6" r="C12">
        <v>478</v>
      </c>
      <c t="n" s="6" r="D12">
        <v>1032</v>
      </c>
      <c t="n" s="6" r="E12">
        <v>1481</v>
      </c>
    </row>
    <row spans="1:5" r="13">
      <c t="s" s="4" r="A13">
        <v>89</v>
      </c>
      <c t="n" s="6" r="C13">
        <v>5991</v>
      </c>
      <c t="n" s="6" r="E13">
        <v>5991</v>
      </c>
    </row>
    <row spans="1:5" r="14">
      <c t="s" s="4" r="A14">
        <v>90</v>
      </c>
      <c t="n" s="6" r="B14">
        <v>3882</v>
      </c>
      <c t="n" s="6" r="C14">
        <v>3133</v>
      </c>
      <c t="n" s="6" r="D14">
        <v>7628</v>
      </c>
      <c t="n" s="6" r="E14">
        <v>6137</v>
      </c>
    </row>
    <row spans="1:5" r="15">
      <c t="s" s="4" r="A15">
        <v>91</v>
      </c>
      <c t="n" s="6" r="B15">
        <v>-149</v>
      </c>
      <c t="n" s="6" r="C15">
        <v>-55</v>
      </c>
      <c t="n" s="6" r="D15">
        <v>-204</v>
      </c>
      <c t="n" s="6" r="E15">
        <v>-168</v>
      </c>
    </row>
    <row spans="1:5" r="16">
      <c t="s" s="4" r="A16">
        <v>92</v>
      </c>
      <c t="n" s="6" r="B16">
        <v>59822</v>
      </c>
      <c t="n" s="6" r="C16">
        <v>76654</v>
      </c>
      <c t="n" s="6" r="D16">
        <v>119330</v>
      </c>
      <c t="n" s="6" r="E16">
        <v>132096</v>
      </c>
    </row>
    <row spans="1:5" r="17">
      <c t="s" s="4" r="A17">
        <v>93</v>
      </c>
      <c t="n" s="6" r="B17">
        <v>9728</v>
      </c>
      <c t="n" s="6" r="C17">
        <v>-8444</v>
      </c>
      <c t="n" s="6" r="D17">
        <v>19077</v>
      </c>
      <c t="n" s="6" r="E17">
        <v>1073</v>
      </c>
    </row>
    <row spans="1:5" r="18">
      <c t="s" s="3" r="A18">
        <v>94</v>
      </c>
    </row>
    <row spans="1:5" r="19">
      <c t="s" s="4" r="A19">
        <v>95</v>
      </c>
      <c t="n" s="6" r="B19">
        <v>-1094</v>
      </c>
      <c t="n" s="6" r="C19">
        <v>-3813</v>
      </c>
      <c t="n" s="6" r="D19">
        <v>-2220</v>
      </c>
      <c t="n" s="6" r="E19">
        <v>-7741</v>
      </c>
    </row>
    <row spans="1:5" r="20">
      <c t="s" s="4" r="A20">
        <v>96</v>
      </c>
      <c t="n" s="6" r="B20">
        <v>491</v>
      </c>
      <c t="n" s="6" r="C20">
        <v>150</v>
      </c>
      <c t="n" s="6" r="D20">
        <v>886</v>
      </c>
      <c t="n" s="6" r="E20">
        <v>321</v>
      </c>
    </row>
    <row spans="1:5" r="21">
      <c t="s" s="4" r="A21">
        <v>97</v>
      </c>
      <c t="n" s="6" r="B21">
        <v>-3</v>
      </c>
      <c t="n" s="6" r="C21">
        <v>7</v>
      </c>
      <c t="n" s="6" r="D21">
        <v>-3</v>
      </c>
      <c t="n" s="6" r="E21">
        <v>5</v>
      </c>
    </row>
    <row spans="1:5" r="22">
      <c t="s" s="4" r="A22">
        <v>98</v>
      </c>
      <c t="n" s="6" r="B22">
        <v>-606</v>
      </c>
      <c t="n" s="6" r="C22">
        <v>-3656</v>
      </c>
      <c t="n" s="6" r="D22">
        <v>-1337</v>
      </c>
      <c t="n" s="6" r="E22">
        <v>-7415</v>
      </c>
    </row>
    <row spans="1:5" r="23">
      <c t="s" s="4" r="A23">
        <v>99</v>
      </c>
      <c t="n" s="6" r="B23">
        <v>9122</v>
      </c>
      <c t="n" s="6" r="C23">
        <v>-12100</v>
      </c>
      <c t="n" s="6" r="D23">
        <v>17740</v>
      </c>
      <c t="n" s="6" r="E23">
        <v>-6342</v>
      </c>
    </row>
    <row spans="1:5" r="24">
      <c t="s" s="4" r="A24">
        <v>100</v>
      </c>
      <c t="n" s="6" r="B24">
        <v>3056</v>
      </c>
      <c t="n" s="6" r="C24">
        <v>-14581</v>
      </c>
      <c t="n" s="6" r="D24">
        <v>5682</v>
      </c>
      <c t="n" s="6" r="E24">
        <v>-13329</v>
      </c>
    </row>
    <row spans="1:5" r="25">
      <c t="s" s="4" r="A25">
        <v>101</v>
      </c>
      <c t="n" s="6" r="B25">
        <v>6066</v>
      </c>
      <c t="n" s="6" r="C25">
        <v>2481</v>
      </c>
      <c t="n" s="6" r="D25">
        <v>12058</v>
      </c>
      <c t="n" s="6" r="E25">
        <v>6987</v>
      </c>
    </row>
    <row spans="1:5" r="26">
      <c t="s" s="4" r="A26">
        <v>102</v>
      </c>
      <c t="n" s="6" r="B26">
        <v>-124</v>
      </c>
      <c t="n" s="6" r="C26">
        <v>20</v>
      </c>
      <c t="n" s="6" r="D26">
        <v>-102</v>
      </c>
      <c t="n" s="6" r="E26">
        <v>-139</v>
      </c>
    </row>
    <row spans="1:5" r="27">
      <c t="s" s="4" r="A27">
        <v>103</v>
      </c>
      <c t="n" s="6" r="B27">
        <v>6190</v>
      </c>
      <c t="n" s="6" r="C27">
        <v>2461</v>
      </c>
      <c t="n" s="6" r="D27">
        <v>12160</v>
      </c>
      <c t="n" s="6" r="E27">
        <v>7126</v>
      </c>
    </row>
    <row spans="1:5" r="28">
      <c t="s" s="4" r="A28">
        <v>101</v>
      </c>
      <c t="n" s="6" r="B28">
        <v>6066</v>
      </c>
      <c t="n" s="6" r="C28">
        <v>2481</v>
      </c>
      <c t="n" s="6" r="D28">
        <v>12058</v>
      </c>
      <c t="n" s="6" r="E28">
        <v>6987</v>
      </c>
    </row>
    <row spans="1:5" r="29">
      <c t="s" s="3" r="A29">
        <v>104</v>
      </c>
    </row>
    <row spans="1:5" r="30">
      <c t="s" s="4" r="A30">
        <v>105</v>
      </c>
      <c t="n" s="6" r="B30">
        <v>8212</v>
      </c>
      <c t="n" s="6" r="C30">
        <v>2743</v>
      </c>
      <c t="n" s="6" r="D30">
        <v>16115</v>
      </c>
      <c t="n" s="6" r="E30">
        <v>-12587</v>
      </c>
    </row>
    <row spans="1:5" r="31">
      <c t="s" s="4" r="A31">
        <v>106</v>
      </c>
      <c t="n" s="6" r="B31">
        <v>8212</v>
      </c>
      <c t="n" s="6" r="C31">
        <v>2743</v>
      </c>
      <c t="n" s="6" r="D31">
        <v>16115</v>
      </c>
      <c t="n" s="6" r="E31">
        <v>-12587</v>
      </c>
    </row>
    <row spans="1:5" r="32">
      <c t="s" s="4" r="A32">
        <v>107</v>
      </c>
      <c t="n" s="6" r="B32">
        <v>14278</v>
      </c>
      <c t="n" s="6" r="C32">
        <v>5224</v>
      </c>
      <c t="n" s="6" r="D32">
        <v>28173</v>
      </c>
      <c t="n" s="6" r="E32">
        <v>-5600</v>
      </c>
    </row>
    <row spans="1:5" r="33">
      <c t="s" s="4" r="A33">
        <v>108</v>
      </c>
      <c t="n" s="6" r="B33">
        <v>-281</v>
      </c>
      <c t="n" s="6" r="C33">
        <v>-35</v>
      </c>
      <c t="n" s="6" r="D33">
        <v>-256</v>
      </c>
      <c t="n" s="6" r="E33">
        <v>-69</v>
      </c>
    </row>
    <row spans="1:5" r="34">
      <c t="s" s="4" r="A34">
        <v>109</v>
      </c>
      <c t="n" s="7" r="B34">
        <v>14559</v>
      </c>
      <c t="n" s="7" r="C34">
        <v>5259</v>
      </c>
      <c t="n" s="7" r="D34">
        <v>28429</v>
      </c>
      <c t="n" s="7" r="E34">
        <v>-5531</v>
      </c>
    </row>
    <row spans="1:5" r="35">
      <c t="s" s="3" r="A35">
        <v>110</v>
      </c>
    </row>
    <row spans="1:5" r="36">
      <c t="s" s="4" r="A36">
        <v>111</v>
      </c>
      <c t="n" s="8" r="B36">
        <v>0.22</v>
      </c>
      <c t="n" s="8" r="C36">
        <v>0.11</v>
      </c>
      <c t="n" s="8" r="D36">
        <v>0.43</v>
      </c>
      <c t="n" s="8" r="E36">
        <v>0.31</v>
      </c>
    </row>
    <row spans="1:5" r="37">
      <c t="s" s="4" r="A37">
        <v>112</v>
      </c>
      <c t="n" s="8" r="B37">
        <v>0.21</v>
      </c>
      <c t="n" s="8" r="C37">
        <v>0.1</v>
      </c>
      <c t="n" s="8" r="D37">
        <v>0.42</v>
      </c>
      <c t="n" s="8" r="E37">
        <v>0.3</v>
      </c>
    </row>
    <row spans="1:5" r="38">
      <c t="s" s="3" r="A38">
        <v>113</v>
      </c>
    </row>
    <row spans="1:5" r="39">
      <c t="s" s="4" r="A39">
        <v>111</v>
      </c>
      <c t="n" s="6" r="B39">
        <v>28086942</v>
      </c>
      <c t="n" s="6" r="C39">
        <v>23120019</v>
      </c>
      <c t="n" s="6" r="D39">
        <v>28082240</v>
      </c>
      <c t="n" s="6" r="E39">
        <v>22974204</v>
      </c>
    </row>
    <row spans="1:5" r="40">
      <c t="s" s="4" r="A40">
        <v>112</v>
      </c>
      <c t="n" s="6" r="B40">
        <v>28880226</v>
      </c>
      <c t="n" s="6" r="C40">
        <v>23852895</v>
      </c>
      <c t="n" s="6" r="D40">
        <v>28898149</v>
      </c>
      <c t="n" s="6" r="E40">
        <v>234729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1"/>
  </cols>
  <sheetData>
    <row spans="1:4" r="1">
      <c t="s" s="1" r="A1">
        <v>390</v>
      </c>
      <c t="s" s="2" r="B1">
        <v>391</v>
      </c>
      <c t="s" s="2" r="C1">
        <v>392</v>
      </c>
      <c t="s" s="2" r="D1">
        <v>320</v>
      </c>
    </row>
    <row spans="1:4" r="2">
      <c t="s" s="3" r="A2">
        <v>393</v>
      </c>
    </row>
    <row spans="1:4" r="3">
      <c t="s" s="4" r="A3">
        <v>394</v>
      </c>
      <c t="n" s="7" r="C3">
        <v>412</v>
      </c>
      <c t="n" s="7" r="D3">
        <v>6094</v>
      </c>
    </row>
    <row spans="1:4" r="4">
      <c t="s" s="4" r="A4">
        <v>395</v>
      </c>
    </row>
    <row spans="1:4" r="5">
      <c t="s" s="3" r="A5">
        <v>393</v>
      </c>
    </row>
    <row spans="1:4" r="6">
      <c t="s" s="4" r="A6">
        <v>396</v>
      </c>
      <c t="n" s="7" r="C6">
        <v>1066</v>
      </c>
    </row>
    <row spans="1:4" r="7">
      <c t="s" s="4" r="A7">
        <v>397</v>
      </c>
      <c t="s" s="4" r="C7">
        <v>398</v>
      </c>
    </row>
    <row spans="1:4" r="8">
      <c t="s" s="4" r="A8">
        <v>399</v>
      </c>
    </row>
    <row spans="1:4" r="9">
      <c t="s" s="3" r="A9">
        <v>393</v>
      </c>
    </row>
    <row spans="1:4" r="10">
      <c t="s" s="4" r="A10">
        <v>397</v>
      </c>
      <c t="s" s="4" r="C10">
        <v>400</v>
      </c>
    </row>
    <row spans="1:4" r="11">
      <c t="s" s="4" r="A11">
        <v>401</v>
      </c>
      <c t="n" s="7" r="C11">
        <v>202</v>
      </c>
    </row>
    <row spans="1:4" r="12">
      <c t="s" s="4" r="A12">
        <v>402</v>
      </c>
    </row>
    <row spans="1:4" r="13">
      <c t="s" s="3" r="A13">
        <v>393</v>
      </c>
    </row>
    <row spans="1:4" r="14">
      <c t="s" s="4" r="A14">
        <v>403</v>
      </c>
      <c t="s" s="4" r="C14">
        <v>404</v>
      </c>
    </row>
    <row spans="1:4" r="15">
      <c t="s" s="4" r="A15">
        <v>405</v>
      </c>
    </row>
    <row spans="1:4" r="16">
      <c t="s" s="3" r="A16">
        <v>393</v>
      </c>
    </row>
    <row spans="1:4" r="17">
      <c t="s" s="4" r="A17">
        <v>403</v>
      </c>
      <c t="s" s="4" r="C17">
        <v>406</v>
      </c>
    </row>
    <row spans="1:4" r="18">
      <c t="s" s="4" r="A18">
        <v>407</v>
      </c>
    </row>
    <row spans="1:4" r="19">
      <c t="s" s="3" r="A19">
        <v>393</v>
      </c>
    </row>
    <row spans="1:4" r="20">
      <c t="s" s="4" r="A20">
        <v>408</v>
      </c>
      <c t="n" s="6" r="C20">
        <v>2291296</v>
      </c>
    </row>
    <row spans="1:4" r="21">
      <c t="s" s="4" r="A21">
        <v>409</v>
      </c>
      <c t="n" s="6" r="C21">
        <v>238926</v>
      </c>
    </row>
    <row spans="1:4" r="22">
      <c t="s" s="4" r="A22">
        <v>410</v>
      </c>
    </row>
    <row spans="1:4" r="23">
      <c t="s" s="3" r="A23">
        <v>393</v>
      </c>
    </row>
    <row spans="1:4" r="24">
      <c t="s" s="4" r="A24">
        <v>411</v>
      </c>
      <c t="s" s="4" r="C24">
        <v>412</v>
      </c>
    </row>
    <row spans="1:4" r="25">
      <c t="s" s="4" r="A25">
        <v>413</v>
      </c>
      <c t="n" s="6" r="C25">
        <v>2</v>
      </c>
    </row>
    <row spans="1:4" r="26">
      <c t="s" s="4" r="A26">
        <v>414</v>
      </c>
      <c t="n" s="6" r="B26">
        <v>783606</v>
      </c>
    </row>
    <row spans="1:4" r="27">
      <c t="s" s="4" r="A27">
        <v>394</v>
      </c>
      <c t="n" s="7" r="B27">
        <v>5658</v>
      </c>
    </row>
    <row spans="1:4" r="28">
      <c t="s" s="4" r="A28">
        <v>415</v>
      </c>
    </row>
    <row spans="1:4" r="29">
      <c t="s" s="3" r="A29">
        <v>393</v>
      </c>
    </row>
    <row spans="1:4" r="30">
      <c t="s" s="4" r="A30">
        <v>416</v>
      </c>
      <c t="s" s="4" r="C30">
        <v>417</v>
      </c>
    </row>
    <row spans="1:4" r="31">
      <c t="s" s="4" r="A31">
        <v>418</v>
      </c>
    </row>
    <row spans="1:4" r="32">
      <c t="s" s="3" r="A32">
        <v>393</v>
      </c>
    </row>
    <row spans="1:4" r="33">
      <c t="s" s="4" r="A33">
        <v>403</v>
      </c>
      <c t="s" s="4" r="C33">
        <v>406</v>
      </c>
    </row>
    <row spans="1:4" r="34">
      <c t="s" s="4" r="A34">
        <v>419</v>
      </c>
    </row>
    <row spans="1:4" r="35">
      <c t="s" s="3" r="A35">
        <v>393</v>
      </c>
    </row>
    <row spans="1:4" r="36">
      <c t="s" s="4" r="A36">
        <v>403</v>
      </c>
      <c t="s" s="4" r="C36">
        <v>420</v>
      </c>
    </row>
    <row spans="1:4" r="37">
      <c t="s" s="4" r="A37">
        <v>421</v>
      </c>
    </row>
    <row spans="1:4" r="38">
      <c t="s" s="3" r="A38">
        <v>393</v>
      </c>
    </row>
    <row spans="1:4" r="39">
      <c t="s" s="4" r="A39">
        <v>408</v>
      </c>
      <c t="n" s="6" r="C39">
        <v>1200000</v>
      </c>
    </row>
    <row spans="1:4" r="40">
      <c t="s" s="4" r="A40">
        <v>409</v>
      </c>
      <c t="n" s="6" r="C40">
        <v>1072730</v>
      </c>
    </row>
    <row spans="1:4" r="41">
      <c t="s" s="4" r="A41">
        <v>422</v>
      </c>
    </row>
    <row spans="1:4" r="42">
      <c t="s" s="3" r="A42">
        <v>393</v>
      </c>
    </row>
    <row spans="1:4" r="43">
      <c t="s" s="4" r="A43">
        <v>416</v>
      </c>
      <c t="s" s="4" r="C43">
        <v>308</v>
      </c>
    </row>
    <row spans="1:4" r="44">
      <c t="s" s="4" r="A44">
        <v>423</v>
      </c>
    </row>
    <row spans="1:4" r="45">
      <c t="s" s="3" r="A45">
        <v>393</v>
      </c>
    </row>
    <row spans="1:4" r="46">
      <c t="s" s="4" r="A46">
        <v>424</v>
      </c>
      <c t="s" s="4" r="C46">
        <v>4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26</v>
      </c>
      <c t="s" s="2" r="B1">
        <v>1</v>
      </c>
    </row>
    <row spans="1:2" r="2">
      <c t="s" s="2" r="B2">
        <v>427</v>
      </c>
    </row>
    <row spans="1:2" r="3">
      <c t="s" s="3" r="A3">
        <v>393</v>
      </c>
    </row>
    <row spans="1:2" r="4">
      <c t="s" s="4" r="A4">
        <v>428</v>
      </c>
      <c t="n" s="6" r="B4">
        <v>2324727</v>
      </c>
    </row>
    <row spans="1:2" r="5">
      <c t="s" s="4" r="A5">
        <v>429</v>
      </c>
      <c t="n" s="6" r="B5">
        <v>-12423</v>
      </c>
    </row>
    <row spans="1:2" r="6">
      <c t="s" s="4" r="A6">
        <v>430</v>
      </c>
      <c t="n" s="6" r="B6">
        <v>-163007</v>
      </c>
    </row>
    <row spans="1:2" r="7">
      <c t="s" s="4" r="A7">
        <v>431</v>
      </c>
      <c t="n" s="6" r="B7">
        <v>2149297</v>
      </c>
    </row>
    <row spans="1:2" r="8">
      <c t="s" s="4" r="A8">
        <v>432</v>
      </c>
      <c t="n" s="6" r="B8">
        <v>1186489</v>
      </c>
    </row>
    <row spans="1:2" r="9">
      <c t="s" s="4" r="A9">
        <v>433</v>
      </c>
      <c t="n" s="6" r="B9">
        <v>962808</v>
      </c>
    </row>
    <row spans="1:2" r="10">
      <c t="s" s="4" r="A10">
        <v>434</v>
      </c>
      <c t="n" s="8" r="B10">
        <v>10.7</v>
      </c>
    </row>
    <row spans="1:2" r="11">
      <c t="s" s="4" r="A11">
        <v>435</v>
      </c>
      <c t="n" s="10" r="B11">
        <v>8.06</v>
      </c>
    </row>
    <row spans="1:2" r="12">
      <c t="s" s="4" r="A12">
        <v>436</v>
      </c>
      <c t="n" s="10" r="B12">
        <v>10.64</v>
      </c>
    </row>
    <row spans="1:2" r="13">
      <c t="s" s="4" r="A13">
        <v>437</v>
      </c>
      <c t="n" s="10" r="B13">
        <v>10.72</v>
      </c>
    </row>
    <row spans="1:2" r="14">
      <c t="s" s="4" r="A14">
        <v>438</v>
      </c>
      <c t="n" s="10" r="B14">
        <v>10.48</v>
      </c>
    </row>
    <row spans="1:2" r="15">
      <c t="s" s="4" r="A15">
        <v>439</v>
      </c>
      <c t="n" s="8" r="B15">
        <v>1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40</v>
      </c>
      <c t="s" s="2" r="B1">
        <v>1</v>
      </c>
    </row>
    <row spans="1:2" r="2">
      <c t="s" s="2" r="B2">
        <v>427</v>
      </c>
    </row>
    <row spans="1:2" r="3">
      <c t="s" s="3" r="A3">
        <v>393</v>
      </c>
    </row>
    <row spans="1:2" r="4">
      <c t="s" s="4" r="A4">
        <v>441</v>
      </c>
      <c t="n" s="6" r="B4">
        <v>166469</v>
      </c>
    </row>
    <row spans="1:2" r="5">
      <c t="s" s="4" r="A5">
        <v>442</v>
      </c>
      <c t="n" s="6" r="B5">
        <v>4455</v>
      </c>
    </row>
    <row spans="1:2" r="6">
      <c t="s" s="4" r="A6">
        <v>443</v>
      </c>
      <c t="n" s="6" r="B6">
        <v>-11457</v>
      </c>
    </row>
    <row spans="1:2" r="7">
      <c t="s" s="4" r="A7">
        <v>444</v>
      </c>
      <c t="n" s="6" r="B7">
        <v>-16219</v>
      </c>
    </row>
    <row spans="1:2" r="8">
      <c t="s" s="4" r="A8">
        <v>445</v>
      </c>
      <c t="n" s="6" r="B8">
        <v>143248</v>
      </c>
    </row>
    <row spans="1:2" r="9">
      <c t="s" s="4" r="A9">
        <v>446</v>
      </c>
      <c t="n" s="8" r="B9">
        <v>7.87</v>
      </c>
    </row>
    <row spans="1:2" r="10">
      <c t="s" s="4" r="A10">
        <v>447</v>
      </c>
      <c t="n" s="10" r="B10">
        <v>16.84</v>
      </c>
    </row>
    <row spans="1:2" r="11">
      <c t="s" s="4" r="A11">
        <v>448</v>
      </c>
      <c t="n" s="10" r="B11">
        <v>7.96</v>
      </c>
    </row>
    <row spans="1:2" r="12">
      <c t="s" s="4" r="A12">
        <v>449</v>
      </c>
      <c t="n" s="10" r="B12">
        <v>7.64</v>
      </c>
    </row>
    <row spans="1:2" r="13">
      <c t="s" s="4" r="A13">
        <v>450</v>
      </c>
      <c t="n" s="8" r="B13">
        <v>8.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77</v>
      </c>
      <c t="s" s="2" r="D1">
        <v>1</v>
      </c>
    </row>
    <row spans="1:5" r="2">
      <c t="s" s="2" r="B2">
        <v>2</v>
      </c>
      <c t="s" s="2" r="C2">
        <v>78</v>
      </c>
      <c t="s" s="2" r="D2">
        <v>2</v>
      </c>
      <c t="s" s="2" r="E2">
        <v>78</v>
      </c>
    </row>
    <row spans="1:5" r="3">
      <c t="s" s="3" r="A3">
        <v>393</v>
      </c>
    </row>
    <row spans="1:5" r="4">
      <c t="s" s="4" r="A4">
        <v>157</v>
      </c>
      <c t="n" s="7" r="B4">
        <v>285</v>
      </c>
      <c t="n" s="7" r="C4">
        <v>5964</v>
      </c>
      <c t="n" s="7" r="D4">
        <v>412</v>
      </c>
      <c t="n" s="7" r="E4">
        <v>6094</v>
      </c>
    </row>
    <row spans="1:5" r="5">
      <c t="s" s="4" r="A5">
        <v>452</v>
      </c>
    </row>
    <row spans="1:5" r="6">
      <c t="s" s="3" r="A6">
        <v>393</v>
      </c>
    </row>
    <row spans="1:5" r="7">
      <c t="s" s="4" r="A7">
        <v>157</v>
      </c>
      <c t="n" s="6" r="B7">
        <v>74</v>
      </c>
      <c t="n" s="6" r="C7">
        <v>1520</v>
      </c>
      <c t="n" s="6" r="D7">
        <v>-21</v>
      </c>
      <c t="n" s="6" r="E7">
        <v>1576</v>
      </c>
    </row>
    <row spans="1:5" r="8">
      <c t="s" s="4" r="A8">
        <v>87</v>
      </c>
    </row>
    <row spans="1:5" r="9">
      <c t="s" s="3" r="A9">
        <v>393</v>
      </c>
    </row>
    <row spans="1:5" r="10">
      <c t="s" s="4" r="A10">
        <v>157</v>
      </c>
      <c t="n" s="7" r="B10">
        <v>211</v>
      </c>
      <c t="n" s="7" r="C10">
        <v>4444</v>
      </c>
      <c t="n" s="7" r="D10">
        <v>433</v>
      </c>
      <c t="n" s="7" r="E10">
        <v>45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77</v>
      </c>
      <c t="s" s="2" r="D1">
        <v>1</v>
      </c>
    </row>
    <row spans="1:5" r="2">
      <c t="s" s="2" r="B2">
        <v>2</v>
      </c>
      <c t="s" s="2" r="C2">
        <v>78</v>
      </c>
      <c t="s" s="2" r="D2">
        <v>2</v>
      </c>
      <c t="s" s="2" r="E2">
        <v>78</v>
      </c>
    </row>
    <row spans="1:5" r="3">
      <c t="s" s="3" r="A3">
        <v>454</v>
      </c>
    </row>
    <row spans="1:5" r="4">
      <c t="s" s="4" r="A4">
        <v>103</v>
      </c>
      <c t="n" s="7" r="B4">
        <v>6190</v>
      </c>
      <c t="n" s="7" r="C4">
        <v>2461</v>
      </c>
      <c t="n" s="7" r="D4">
        <v>12160</v>
      </c>
      <c t="n" s="7" r="E4">
        <v>7126</v>
      </c>
    </row>
    <row spans="1:5" r="5">
      <c t="s" s="4" r="A5">
        <v>455</v>
      </c>
      <c t="n" s="6" r="B5">
        <v>28086942</v>
      </c>
      <c t="n" s="6" r="C5">
        <v>23120019</v>
      </c>
      <c t="n" s="6" r="D5">
        <v>28082240</v>
      </c>
      <c t="n" s="6" r="E5">
        <v>22974204</v>
      </c>
    </row>
    <row spans="1:5" r="6">
      <c t="s" s="3" r="A6">
        <v>456</v>
      </c>
    </row>
    <row spans="1:5" r="7">
      <c t="s" s="4" r="A7">
        <v>457</v>
      </c>
      <c t="n" s="6" r="B7">
        <v>28880226</v>
      </c>
      <c t="n" s="6" r="C7">
        <v>23852895</v>
      </c>
      <c t="n" s="6" r="D7">
        <v>28898149</v>
      </c>
      <c t="n" s="6" r="E7">
        <v>23472964</v>
      </c>
    </row>
    <row spans="1:5" r="8">
      <c t="s" s="4" r="A8">
        <v>458</v>
      </c>
      <c t="n" s="8" r="B8">
        <v>0.22</v>
      </c>
      <c t="n" s="8" r="C8">
        <v>0.11</v>
      </c>
      <c t="n" s="8" r="D8">
        <v>0.43</v>
      </c>
      <c t="n" s="8" r="E8">
        <v>0.31</v>
      </c>
    </row>
    <row spans="1:5" r="9">
      <c t="s" s="4" r="A9">
        <v>459</v>
      </c>
      <c t="n" s="8" r="B9">
        <v>0.21</v>
      </c>
      <c t="n" s="8" r="C9">
        <v>0.1</v>
      </c>
      <c t="n" s="8" r="D9">
        <v>0.42</v>
      </c>
      <c t="n" s="8" r="E9">
        <v>0.3</v>
      </c>
    </row>
    <row spans="1:5" r="10">
      <c t="s" s="4" r="A10">
        <v>460</v>
      </c>
    </row>
    <row spans="1:5" r="11">
      <c t="s" s="3" r="A11">
        <v>456</v>
      </c>
    </row>
    <row spans="1:5" r="12">
      <c t="s" s="4" r="A12">
        <v>461</v>
      </c>
      <c t="n" s="6" r="B12">
        <v>129370</v>
      </c>
      <c t="n" s="6" r="C12">
        <v>276399</v>
      </c>
      <c t="n" s="6" r="D12">
        <v>136760</v>
      </c>
      <c t="n" s="6" r="E12">
        <v>268205</v>
      </c>
    </row>
    <row spans="1:5" r="13">
      <c t="s" s="4" r="A13">
        <v>395</v>
      </c>
    </row>
    <row spans="1:5" r="14">
      <c t="s" s="3" r="A14">
        <v>456</v>
      </c>
    </row>
    <row spans="1:5" r="15">
      <c t="s" s="4" r="A15">
        <v>461</v>
      </c>
      <c t="n" s="6" r="B15">
        <v>663914</v>
      </c>
      <c t="n" s="6" r="C15">
        <v>456477</v>
      </c>
      <c t="n" s="6" r="D15">
        <v>679149</v>
      </c>
      <c t="n" s="6" r="E15">
        <v>2305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7</v>
      </c>
      <c t="s" s="2" r="D1">
        <v>1</v>
      </c>
    </row>
    <row spans="1:5" r="2">
      <c t="s" s="2" r="B2">
        <v>2</v>
      </c>
      <c t="s" s="2" r="C2">
        <v>78</v>
      </c>
      <c t="s" s="2" r="D2">
        <v>2</v>
      </c>
      <c t="s" s="2" r="E2">
        <v>78</v>
      </c>
    </row>
    <row spans="1:5" r="3">
      <c t="s" s="4" r="A3">
        <v>395</v>
      </c>
    </row>
    <row spans="1:5" r="4">
      <c t="s" s="3" r="A4">
        <v>463</v>
      </c>
    </row>
    <row spans="1:5" r="5">
      <c t="s" s="4" r="A5">
        <v>464</v>
      </c>
      <c t="n" s="11" r="B5">
        <v>0.7</v>
      </c>
      <c t="n" s="11" r="C5">
        <v>0.9</v>
      </c>
      <c t="n" s="11" r="D5">
        <v>0.7</v>
      </c>
      <c t="n" s="11" r="E5">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465</v>
      </c>
      <c t="s" s="2" r="B1">
        <v>77</v>
      </c>
      <c t="s" s="2" r="E1">
        <v>1</v>
      </c>
    </row>
    <row spans="1:8" r="2">
      <c t="s" s="2" r="B2">
        <v>2</v>
      </c>
      <c t="s" s="2" r="C2">
        <v>78</v>
      </c>
      <c t="s" s="2" r="D2">
        <v>466</v>
      </c>
      <c t="s" s="2" r="E2">
        <v>2</v>
      </c>
      <c t="s" s="2" r="F2">
        <v>78</v>
      </c>
      <c t="s" s="2" r="G2">
        <v>25</v>
      </c>
      <c t="s" s="2" r="H2">
        <v>365</v>
      </c>
    </row>
    <row spans="1:8" r="3">
      <c t="s" s="3" r="A3">
        <v>467</v>
      </c>
    </row>
    <row spans="1:8" r="4">
      <c t="s" s="4" r="A4">
        <v>100</v>
      </c>
      <c t="n" s="7" r="B4">
        <v>3056</v>
      </c>
      <c t="n" s="7" r="C4">
        <v>-14581</v>
      </c>
      <c t="n" s="7" r="E4">
        <v>5682</v>
      </c>
      <c t="n" s="7" r="F4">
        <v>-13329</v>
      </c>
    </row>
    <row spans="1:8" r="5">
      <c t="s" s="4" r="A5">
        <v>468</v>
      </c>
      <c t="s" s="4" r="B5">
        <v>469</v>
      </c>
      <c t="s" s="4" r="C5">
        <v>470</v>
      </c>
      <c t="s" s="4" r="E5">
        <v>471</v>
      </c>
      <c t="s" s="4" r="F5">
        <v>472</v>
      </c>
    </row>
    <row spans="1:8" r="6">
      <c t="s" s="4" r="A6">
        <v>473</v>
      </c>
      <c t="s" s="4" r="B6">
        <v>474</v>
      </c>
      <c t="s" s="4" r="E6">
        <v>474</v>
      </c>
    </row>
    <row spans="1:8" r="7">
      <c t="s" s="4" r="A7">
        <v>475</v>
      </c>
      <c t="n" s="7" r="C7">
        <v>13877</v>
      </c>
    </row>
    <row spans="1:8" r="8">
      <c t="s" s="4" r="A8">
        <v>476</v>
      </c>
      <c t="s" s="4" r="F8">
        <v>477</v>
      </c>
    </row>
    <row spans="1:8" r="9">
      <c t="s" s="4" r="A9">
        <v>478</v>
      </c>
      <c t="n" s="7" r="D9">
        <v>2837</v>
      </c>
    </row>
    <row spans="1:8" r="10">
      <c t="s" s="4" r="A10">
        <v>27</v>
      </c>
      <c t="n" s="7" r="B10">
        <v>27512</v>
      </c>
      <c t="n" s="7" r="C10">
        <v>24980</v>
      </c>
      <c t="n" s="7" r="E10">
        <v>27512</v>
      </c>
      <c t="n" s="7" r="F10">
        <v>24980</v>
      </c>
      <c t="n" s="7" r="G10">
        <v>24919</v>
      </c>
      <c t="n" s="7" r="H10">
        <v>19387</v>
      </c>
    </row>
    <row spans="1:8" r="11">
      <c t="s" s="4" r="A11">
        <v>311</v>
      </c>
    </row>
    <row spans="1:8" r="12">
      <c t="s" s="3" r="A12">
        <v>467</v>
      </c>
    </row>
    <row spans="1:8" r="13">
      <c t="s" s="4" r="A13">
        <v>479</v>
      </c>
      <c t="n" s="6" r="B13">
        <v>42773</v>
      </c>
      <c t="n" s="6" r="E13">
        <v>42773</v>
      </c>
    </row>
    <row spans="1:8" r="14">
      <c t="s" s="4" r="A14">
        <v>480</v>
      </c>
      <c t="n" s="6" r="B14">
        <v>15000</v>
      </c>
      <c t="n" s="6" r="E14">
        <v>15000</v>
      </c>
    </row>
    <row spans="1:8" r="15">
      <c t="s" s="4" r="A15">
        <v>27</v>
      </c>
      <c t="n" s="7" r="B15">
        <v>18514</v>
      </c>
      <c t="n" s="7" r="E15">
        <v>1851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481</v>
      </c>
      <c t="s" s="2" r="B1">
        <v>1</v>
      </c>
    </row>
    <row spans="1:3" r="2">
      <c t="s" s="2" r="B2">
        <v>2</v>
      </c>
      <c t="s" s="2" r="C2">
        <v>365</v>
      </c>
    </row>
    <row spans="1:3" r="3">
      <c t="s" s="3" r="A3">
        <v>482</v>
      </c>
    </row>
    <row spans="1:3" r="4">
      <c t="s" s="4" r="A4">
        <v>483</v>
      </c>
      <c t="s" s="4" r="B4">
        <v>484</v>
      </c>
    </row>
    <row spans="1:3" r="5">
      <c t="s" s="4" r="A5">
        <v>485</v>
      </c>
      <c t="n" s="12" r="C5">
        <v>100000</v>
      </c>
    </row>
    <row spans="1:3" r="6">
      <c t="s" s="4" r="A6">
        <v>332</v>
      </c>
    </row>
    <row spans="1:3" r="7">
      <c t="s" s="3" r="A7">
        <v>482</v>
      </c>
    </row>
    <row spans="1:3" r="8">
      <c t="s" s="4" r="A8">
        <v>486</v>
      </c>
      <c t="s" s="4" r="B8">
        <v>425</v>
      </c>
    </row>
    <row spans="1:3" r="9">
      <c t="s" s="4" r="A9">
        <v>487</v>
      </c>
      <c t="s" s="4" r="B9">
        <v>420</v>
      </c>
    </row>
    <row spans="1:3" r="10">
      <c t="s" s="4" r="A10">
        <v>334</v>
      </c>
    </row>
    <row spans="1:3" r="11">
      <c t="s" s="3" r="A11">
        <v>482</v>
      </c>
    </row>
    <row spans="1:3" r="12">
      <c t="s" s="4" r="A12">
        <v>486</v>
      </c>
      <c t="s" s="4" r="B12">
        <v>488</v>
      </c>
    </row>
    <row spans="1:3" r="13">
      <c t="s" s="4" r="A13">
        <v>487</v>
      </c>
      <c t="s" s="4" r="B13">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89</v>
      </c>
      <c t="s" s="2" r="B1">
        <v>490</v>
      </c>
    </row>
    <row spans="1:2" r="2">
      <c t="s" s="3" r="A2">
        <v>227</v>
      </c>
    </row>
    <row spans="1:2" r="3">
      <c t="s" s="4" r="A3">
        <v>491</v>
      </c>
      <c t="n" s="7" r="B3">
        <v>9384</v>
      </c>
    </row>
    <row spans="1:2" r="4">
      <c t="n" s="6" r="A4">
        <v>2017</v>
      </c>
      <c t="n" s="6" r="B4">
        <v>21243</v>
      </c>
    </row>
    <row spans="1:2" r="5">
      <c t="n" s="6" r="A5">
        <v>2018</v>
      </c>
      <c t="n" s="6" r="B5">
        <v>20220</v>
      </c>
    </row>
    <row spans="1:2" r="6">
      <c t="n" s="6" r="A6">
        <v>2019</v>
      </c>
      <c t="n" s="6" r="B6">
        <v>19087</v>
      </c>
    </row>
    <row spans="1:2" r="7">
      <c t="n" s="6" r="A7">
        <v>2020</v>
      </c>
      <c t="n" s="6" r="B7">
        <v>18661</v>
      </c>
    </row>
    <row spans="1:2" r="8">
      <c t="n" s="6" r="A8">
        <v>2021</v>
      </c>
      <c t="n" s="6" r="B8">
        <v>18212</v>
      </c>
    </row>
    <row spans="1:2" r="9">
      <c t="s" s="4" r="A9">
        <v>492</v>
      </c>
      <c t="n" s="6" r="B9">
        <v>94702</v>
      </c>
    </row>
    <row spans="1:2" r="10">
      <c t="s" s="4" r="A10">
        <v>115</v>
      </c>
      <c t="n" s="7" r="B10">
        <v>2015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77</v>
      </c>
      <c t="s" s="2" r="D1">
        <v>1</v>
      </c>
    </row>
    <row spans="1:5" r="2">
      <c t="s" s="2" r="B2">
        <v>2</v>
      </c>
      <c t="s" s="2" r="C2">
        <v>78</v>
      </c>
      <c t="s" s="2" r="D2">
        <v>2</v>
      </c>
      <c t="s" s="2" r="E2">
        <v>78</v>
      </c>
    </row>
    <row spans="1:5" r="3">
      <c t="s" s="3" r="A3">
        <v>80</v>
      </c>
    </row>
    <row spans="1:5" r="4">
      <c t="s" s="4" r="A4">
        <v>494</v>
      </c>
      <c t="n" s="7" r="B4">
        <v>69550</v>
      </c>
      <c t="n" s="7" r="C4">
        <v>68210</v>
      </c>
      <c t="n" s="7" r="D4">
        <v>138407</v>
      </c>
      <c t="n" s="7" r="E4">
        <v>133169</v>
      </c>
    </row>
    <row spans="1:5" r="5">
      <c t="s" s="3" r="A5">
        <v>495</v>
      </c>
    </row>
    <row spans="1:5" r="6">
      <c t="s" s="4" r="A6">
        <v>496</v>
      </c>
      <c t="n" s="6" r="B6">
        <v>20529</v>
      </c>
      <c t="n" s="6" r="C6">
        <v>20150</v>
      </c>
      <c t="n" s="6" r="D6">
        <v>41353</v>
      </c>
      <c t="n" s="6" r="E6">
        <v>40671</v>
      </c>
    </row>
    <row spans="1:5" r="7">
      <c t="s" s="4" r="A7">
        <v>309</v>
      </c>
    </row>
    <row spans="1:5" r="8">
      <c t="s" s="3" r="A8">
        <v>80</v>
      </c>
    </row>
    <row spans="1:5" r="9">
      <c t="s" s="4" r="A9">
        <v>494</v>
      </c>
      <c t="n" s="6" r="B9">
        <v>59347</v>
      </c>
      <c t="n" s="6" r="C9">
        <v>56107</v>
      </c>
      <c t="n" s="6" r="D9">
        <v>120009</v>
      </c>
      <c t="n" s="6" r="E9">
        <v>110823</v>
      </c>
    </row>
    <row spans="1:5" r="10">
      <c t="s" s="3" r="A10">
        <v>495</v>
      </c>
    </row>
    <row spans="1:5" r="11">
      <c t="s" s="4" r="A11">
        <v>496</v>
      </c>
      <c t="n" s="6" r="B11">
        <v>17294</v>
      </c>
      <c t="n" s="6" r="C11">
        <v>16548</v>
      </c>
      <c t="n" s="6" r="D11">
        <v>35851</v>
      </c>
      <c t="n" s="6" r="E11">
        <v>34181</v>
      </c>
    </row>
    <row spans="1:5" r="12">
      <c t="s" s="4" r="A12">
        <v>311</v>
      </c>
    </row>
    <row spans="1:5" r="13">
      <c t="s" s="3" r="A13">
        <v>80</v>
      </c>
    </row>
    <row spans="1:5" r="14">
      <c t="s" s="4" r="A14">
        <v>494</v>
      </c>
      <c t="n" s="6" r="B14">
        <v>10203</v>
      </c>
      <c t="n" s="6" r="C14">
        <v>12103</v>
      </c>
      <c t="n" s="6" r="D14">
        <v>18398</v>
      </c>
      <c t="n" s="6" r="E14">
        <v>22346</v>
      </c>
    </row>
    <row spans="1:5" r="15">
      <c t="s" s="3" r="A15">
        <v>495</v>
      </c>
    </row>
    <row spans="1:5" r="16">
      <c t="s" s="4" r="A16">
        <v>496</v>
      </c>
      <c t="n" s="7" r="B16">
        <v>3235</v>
      </c>
      <c t="n" s="7" r="C16">
        <v>3602</v>
      </c>
      <c t="n" s="7" r="D16">
        <v>5502</v>
      </c>
      <c t="n" s="7" r="E16">
        <v>6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3"/>
    <col customWidth="1" max="5" min="5" width="16"/>
    <col customWidth="1" max="6" min="6" width="27"/>
    <col customWidth="1" max="7" min="7" width="30"/>
    <col customWidth="1" max="8" min="8" width="21"/>
    <col customWidth="1" max="9" min="9" width="24"/>
    <col customWidth="1" max="10" min="10" width="37"/>
    <col customWidth="1" max="11" min="11" width="40"/>
    <col customWidth="1" max="12" min="12" width="40"/>
    <col customWidth="1" max="13" min="13" width="43"/>
    <col customWidth="1" max="14" min="14" width="25"/>
    <col customWidth="1" max="15" min="15" width="28"/>
  </cols>
  <sheetData>
    <row spans="1:15" r="1">
      <c t="s" s="1" r="A1">
        <v>114</v>
      </c>
      <c t="s" s="2" r="B1">
        <v>115</v>
      </c>
      <c t="s" s="2" r="C1">
        <v>116</v>
      </c>
      <c t="s" s="2" r="D1">
        <v>117</v>
      </c>
      <c t="s" s="2" r="E1">
        <v>118</v>
      </c>
      <c t="s" s="2" r="F1">
        <v>119</v>
      </c>
      <c t="s" s="2" r="G1">
        <v>120</v>
      </c>
      <c t="s" s="2" r="H1">
        <v>121</v>
      </c>
      <c t="s" s="2" r="I1">
        <v>122</v>
      </c>
      <c t="s" s="2" r="J1">
        <v>123</v>
      </c>
      <c t="s" s="2" r="K1">
        <v>124</v>
      </c>
      <c t="s" s="2" r="L1">
        <v>125</v>
      </c>
      <c t="s" s="2" r="M1">
        <v>126</v>
      </c>
      <c t="s" s="2" r="N1">
        <v>127</v>
      </c>
      <c t="s" s="2" r="O1">
        <v>128</v>
      </c>
    </row>
    <row spans="1:15" r="2">
      <c t="s" s="4" r="A2">
        <v>129</v>
      </c>
      <c t="n" s="7" r="B2">
        <v>155459</v>
      </c>
      <c t="n" s="7" r="D2">
        <v>228</v>
      </c>
      <c t="n" s="7" r="F2">
        <v>175987</v>
      </c>
      <c t="n" s="7" r="H2">
        <v>7586</v>
      </c>
      <c t="n" s="7" r="J2">
        <v>-29720</v>
      </c>
      <c t="n" s="7" r="L2">
        <v>154081</v>
      </c>
      <c t="n" s="7" r="N2">
        <v>1378</v>
      </c>
    </row>
    <row spans="1:15" r="3">
      <c t="s" s="4" r="A3">
        <v>130</v>
      </c>
      <c t="n" s="6" r="D3">
        <v>22813378</v>
      </c>
    </row>
    <row spans="1:15" r="4">
      <c t="s" s="4" r="A4">
        <v>131</v>
      </c>
      <c t="n" s="6" r="B4">
        <v>6987</v>
      </c>
      <c t="n" s="7" r="D4">
        <v>0</v>
      </c>
      <c t="n" s="6" r="F4">
        <v>0</v>
      </c>
      <c t="n" s="6" r="H4">
        <v>7126</v>
      </c>
      <c t="n" s="6" r="J4">
        <v>0</v>
      </c>
      <c t="n" s="6" r="L4">
        <v>7126</v>
      </c>
      <c t="n" s="6" r="N4">
        <v>-139</v>
      </c>
    </row>
    <row spans="1:15" r="5">
      <c t="s" s="4" r="A5">
        <v>132</v>
      </c>
      <c t="n" s="6" r="B5">
        <v>301</v>
      </c>
      <c t="n" s="7" r="C5">
        <v>91283</v>
      </c>
      <c t="n" s="7" r="D5">
        <v>0</v>
      </c>
      <c t="n" s="7" r="E5">
        <v>51</v>
      </c>
      <c t="n" s="6" r="F5">
        <v>301</v>
      </c>
      <c t="n" s="7" r="G5">
        <v>91232</v>
      </c>
      <c t="n" s="6" r="H5">
        <v>0</v>
      </c>
      <c t="n" s="7" r="I5">
        <v>0</v>
      </c>
      <c t="n" s="6" r="J5">
        <v>0</v>
      </c>
      <c t="n" s="7" r="K5">
        <v>0</v>
      </c>
      <c t="n" s="6" r="L5">
        <v>301</v>
      </c>
      <c t="n" s="7" r="M5">
        <v>91283</v>
      </c>
      <c t="n" s="6" r="N5">
        <v>0</v>
      </c>
      <c t="n" s="7" r="O5">
        <v>0</v>
      </c>
    </row>
    <row spans="1:15" r="6">
      <c t="s" s="4" r="A6">
        <v>133</v>
      </c>
      <c t="n" s="6" r="D6">
        <v>27876</v>
      </c>
      <c t="n" s="6" r="E6">
        <v>5073528</v>
      </c>
    </row>
    <row spans="1:15" r="7">
      <c t="s" s="4" r="A7">
        <v>134</v>
      </c>
      <c t="n" s="6" r="B7">
        <v>6094</v>
      </c>
      <c t="n" s="7" r="D7">
        <v>0</v>
      </c>
      <c t="n" s="6" r="F7">
        <v>6094</v>
      </c>
      <c t="n" s="6" r="H7">
        <v>0</v>
      </c>
      <c t="n" s="6" r="J7">
        <v>0</v>
      </c>
      <c t="n" s="6" r="L7">
        <v>6094</v>
      </c>
      <c t="n" s="6" r="N7">
        <v>0</v>
      </c>
    </row>
    <row spans="1:15" r="8">
      <c t="s" s="4" r="A8">
        <v>105</v>
      </c>
      <c t="n" s="6" r="B8">
        <v>-12587</v>
      </c>
      <c t="n" s="6" r="D8">
        <v>0</v>
      </c>
      <c t="n" s="6" r="F8">
        <v>0</v>
      </c>
      <c t="n" s="6" r="H8">
        <v>0</v>
      </c>
      <c t="n" s="6" r="J8">
        <v>-12657</v>
      </c>
      <c t="n" s="6" r="L8">
        <v>-12657</v>
      </c>
      <c t="n" s="6" r="N8">
        <v>70</v>
      </c>
    </row>
    <row spans="1:15" r="9">
      <c t="s" s="4" r="A9">
        <v>135</v>
      </c>
      <c t="n" s="6" r="B9">
        <v>698</v>
      </c>
      <c t="n" s="6" r="D9">
        <v>0</v>
      </c>
      <c t="n" s="6" r="F9">
        <v>0</v>
      </c>
      <c t="n" s="6" r="H9">
        <v>0</v>
      </c>
      <c t="n" s="6" r="J9">
        <v>0</v>
      </c>
      <c t="n" s="6" r="L9">
        <v>0</v>
      </c>
      <c t="n" s="6" r="N9">
        <v>698</v>
      </c>
    </row>
    <row spans="1:15" r="10">
      <c t="s" s="4" r="A10">
        <v>136</v>
      </c>
      <c t="n" s="6" r="B10">
        <v>248235</v>
      </c>
      <c t="n" s="7" r="D10">
        <v>279</v>
      </c>
      <c t="n" s="6" r="F10">
        <v>273614</v>
      </c>
      <c t="n" s="6" r="H10">
        <v>14712</v>
      </c>
      <c t="n" s="6" r="J10">
        <v>-42377</v>
      </c>
      <c t="n" s="6" r="L10">
        <v>246228</v>
      </c>
      <c t="n" s="6" r="N10">
        <v>2007</v>
      </c>
    </row>
    <row spans="1:15" r="11">
      <c t="s" s="4" r="A11">
        <v>137</v>
      </c>
      <c t="n" s="6" r="D11">
        <v>27914782</v>
      </c>
    </row>
    <row spans="1:15" r="12">
      <c t="s" s="4" r="A12">
        <v>131</v>
      </c>
      <c t="n" s="6" r="B12">
        <v>21010</v>
      </c>
      <c t="n" s="7" r="D12">
        <v>0</v>
      </c>
      <c t="n" s="6" r="F12">
        <v>0</v>
      </c>
      <c t="n" s="6" r="H12">
        <v>20739</v>
      </c>
      <c t="n" s="6" r="J12">
        <v>0</v>
      </c>
      <c t="n" s="6" r="L12">
        <v>20739</v>
      </c>
      <c t="n" s="6" r="N12">
        <v>271</v>
      </c>
    </row>
    <row spans="1:15" r="13">
      <c t="s" s="4" r="A13">
        <v>138</v>
      </c>
      <c t="n" s="6" r="B13">
        <v>0</v>
      </c>
      <c t="n" s="7" r="D13">
        <v>2</v>
      </c>
      <c t="n" s="6" r="F13">
        <v>-2</v>
      </c>
      <c t="n" s="6" r="H13">
        <v>0</v>
      </c>
      <c t="n" s="6" r="J13">
        <v>0</v>
      </c>
      <c t="n" s="6" r="L13">
        <v>0</v>
      </c>
      <c t="n" s="6" r="N13">
        <v>0</v>
      </c>
    </row>
    <row spans="1:15" r="14">
      <c t="s" s="4" r="A14">
        <v>139</v>
      </c>
      <c t="n" s="6" r="D14">
        <v>154684</v>
      </c>
    </row>
    <row spans="1:15" r="15">
      <c t="s" s="4" r="A15">
        <v>140</v>
      </c>
      <c t="n" s="6" r="B15">
        <v>34</v>
      </c>
      <c t="n" s="7" r="D15">
        <v>0</v>
      </c>
      <c t="n" s="6" r="F15">
        <v>34</v>
      </c>
      <c t="n" s="6" r="H15">
        <v>0</v>
      </c>
      <c t="n" s="6" r="J15">
        <v>0</v>
      </c>
      <c t="n" s="6" r="L15">
        <v>34</v>
      </c>
      <c t="n" s="6" r="N15">
        <v>0</v>
      </c>
    </row>
    <row spans="1:15" r="16">
      <c t="s" s="4" r="A16">
        <v>134</v>
      </c>
      <c t="n" s="6" r="B16">
        <v>698</v>
      </c>
      <c t="n" s="6" r="D16">
        <v>0</v>
      </c>
      <c t="n" s="6" r="F16">
        <v>698</v>
      </c>
      <c t="n" s="6" r="H16">
        <v>0</v>
      </c>
      <c t="n" s="6" r="J16">
        <v>0</v>
      </c>
      <c t="n" s="6" r="L16">
        <v>698</v>
      </c>
      <c t="n" s="6" r="N16">
        <v>0</v>
      </c>
    </row>
    <row spans="1:15" r="17">
      <c t="s" s="4" r="A17">
        <v>105</v>
      </c>
      <c t="n" s="6" r="B17">
        <v>-17301</v>
      </c>
      <c t="n" s="6" r="D17">
        <v>0</v>
      </c>
      <c t="n" s="6" r="F17">
        <v>0</v>
      </c>
      <c t="n" s="6" r="H17">
        <v>0</v>
      </c>
      <c t="n" s="6" r="J17">
        <v>-17088</v>
      </c>
      <c t="n" s="6" r="L17">
        <v>-17088</v>
      </c>
      <c t="n" s="6" r="N17">
        <v>-213</v>
      </c>
    </row>
    <row spans="1:15" r="18">
      <c t="s" s="4" r="A18">
        <v>135</v>
      </c>
      <c t="n" s="6" r="B18">
        <v>572</v>
      </c>
      <c t="n" s="6" r="D18">
        <v>0</v>
      </c>
      <c t="n" s="6" r="F18">
        <v>0</v>
      </c>
      <c t="n" s="6" r="H18">
        <v>0</v>
      </c>
      <c t="n" s="6" r="J18">
        <v>0</v>
      </c>
      <c t="n" s="6" r="L18">
        <v>0</v>
      </c>
      <c t="n" s="6" r="N18">
        <v>572</v>
      </c>
    </row>
    <row spans="1:15" r="19">
      <c t="s" s="4" r="A19">
        <v>141</v>
      </c>
      <c t="n" s="6" r="B19">
        <v>-694</v>
      </c>
      <c t="n" s="6" r="D19">
        <v>0</v>
      </c>
      <c t="n" s="6" r="F19">
        <v>0</v>
      </c>
      <c t="n" s="6" r="H19">
        <v>0</v>
      </c>
      <c t="n" s="6" r="J19">
        <v>0</v>
      </c>
      <c t="n" s="6" r="L19">
        <v>0</v>
      </c>
      <c t="n" s="6" r="N19">
        <v>-694</v>
      </c>
    </row>
    <row spans="1:15" r="20">
      <c t="s" s="4" r="A20">
        <v>142</v>
      </c>
      <c t="n" s="7" r="B20">
        <v>252554</v>
      </c>
      <c t="n" s="7" r="D20">
        <v>281</v>
      </c>
      <c t="n" s="6" r="F20">
        <v>274344</v>
      </c>
      <c t="n" s="6" r="H20">
        <v>35451</v>
      </c>
      <c t="n" s="6" r="J20">
        <v>-59465</v>
      </c>
      <c t="n" s="6" r="L20">
        <v>250611</v>
      </c>
      <c t="n" s="6" r="N20">
        <v>1943</v>
      </c>
    </row>
    <row spans="1:15" r="21">
      <c t="s" s="4" r="A21">
        <v>143</v>
      </c>
      <c t="n" s="6" r="B21">
        <v>28069466</v>
      </c>
      <c t="n" s="6" r="D21">
        <v>28069466</v>
      </c>
    </row>
    <row spans="1:15" r="22">
      <c t="s" s="4" r="A22">
        <v>131</v>
      </c>
      <c t="n" s="7" r="B22">
        <v>12058</v>
      </c>
      <c t="n" s="7" r="D22">
        <v>0</v>
      </c>
      <c t="n" s="6" r="F22">
        <v>0</v>
      </c>
      <c t="n" s="6" r="H22">
        <v>12160</v>
      </c>
      <c t="n" s="6" r="J22">
        <v>0</v>
      </c>
      <c t="n" s="6" r="L22">
        <v>12160</v>
      </c>
      <c t="n" s="6" r="N22">
        <v>-102</v>
      </c>
    </row>
    <row spans="1:15" r="23">
      <c t="s" s="4" r="A23">
        <v>138</v>
      </c>
      <c t="n" s="6" r="B23">
        <v>0</v>
      </c>
      <c t="n" s="7" r="D23">
        <v>0</v>
      </c>
      <c t="n" s="6" r="F23">
        <v>0</v>
      </c>
      <c t="n" s="6" r="H23">
        <v>0</v>
      </c>
      <c t="n" s="6" r="J23">
        <v>0</v>
      </c>
      <c t="n" s="6" r="L23">
        <v>0</v>
      </c>
      <c t="n" s="6" r="N23">
        <v>0</v>
      </c>
    </row>
    <row spans="1:15" r="24">
      <c t="s" s="4" r="A24">
        <v>139</v>
      </c>
      <c t="n" s="6" r="D24">
        <v>11457</v>
      </c>
    </row>
    <row spans="1:15" r="25">
      <c t="s" s="4" r="A25">
        <v>133</v>
      </c>
      <c t="n" s="6" r="E25">
        <v>5073528</v>
      </c>
    </row>
    <row spans="1:15" r="26">
      <c t="s" s="4" r="A26">
        <v>144</v>
      </c>
      <c t="n" s="6" r="B26">
        <v>101</v>
      </c>
      <c t="n" s="7" r="D26">
        <v>0</v>
      </c>
      <c t="n" s="6" r="F26">
        <v>101</v>
      </c>
      <c t="n" s="6" r="H26">
        <v>0</v>
      </c>
      <c t="n" s="6" r="J26">
        <v>0</v>
      </c>
      <c t="n" s="6" r="L26">
        <v>101</v>
      </c>
      <c t="n" s="6" r="N26">
        <v>0</v>
      </c>
    </row>
    <row spans="1:15" r="27">
      <c t="s" s="4" r="A27">
        <v>145</v>
      </c>
      <c t="n" s="6" r="D27">
        <v>12423</v>
      </c>
    </row>
    <row spans="1:15" r="28">
      <c t="s" s="4" r="A28">
        <v>134</v>
      </c>
      <c t="n" s="6" r="B28">
        <v>412</v>
      </c>
      <c t="n" s="7" r="D28">
        <v>0</v>
      </c>
      <c t="n" s="6" r="F28">
        <v>412</v>
      </c>
      <c t="n" s="6" r="H28">
        <v>0</v>
      </c>
      <c t="n" s="6" r="J28">
        <v>0</v>
      </c>
      <c t="n" s="6" r="L28">
        <v>412</v>
      </c>
      <c t="n" s="6" r="N28">
        <v>0</v>
      </c>
    </row>
    <row spans="1:15" r="29">
      <c t="s" s="4" r="A29">
        <v>105</v>
      </c>
      <c t="n" s="6" r="B29">
        <v>16115</v>
      </c>
      <c t="n" s="6" r="D29">
        <v>0</v>
      </c>
      <c t="n" s="6" r="F29">
        <v>0</v>
      </c>
      <c t="n" s="6" r="H29">
        <v>0</v>
      </c>
      <c t="n" s="6" r="J29">
        <v>16269</v>
      </c>
      <c t="n" s="6" r="L29">
        <v>16269</v>
      </c>
      <c t="n" s="6" r="N29">
        <v>-154</v>
      </c>
    </row>
    <row spans="1:15" r="30">
      <c t="s" s="4" r="A30">
        <v>135</v>
      </c>
      <c t="n" s="6" r="B30">
        <v>927</v>
      </c>
      <c t="n" s="6" r="D30">
        <v>0</v>
      </c>
      <c t="n" s="6" r="F30">
        <v>0</v>
      </c>
      <c t="n" s="6" r="H30">
        <v>0</v>
      </c>
      <c t="n" s="6" r="J30">
        <v>0</v>
      </c>
      <c t="n" s="6" r="L30">
        <v>0</v>
      </c>
      <c t="n" s="6" r="N30">
        <v>927</v>
      </c>
    </row>
    <row spans="1:15" r="31">
      <c t="s" s="4" r="A31">
        <v>141</v>
      </c>
      <c t="n" s="6" r="B31">
        <v>-457</v>
      </c>
      <c t="n" s="6" r="D31">
        <v>0</v>
      </c>
      <c t="n" s="6" r="F31">
        <v>0</v>
      </c>
      <c t="n" s="6" r="H31">
        <v>0</v>
      </c>
      <c t="n" s="6" r="J31">
        <v>0</v>
      </c>
      <c t="n" s="6" r="L31">
        <v>0</v>
      </c>
      <c t="n" s="6" r="N31">
        <v>-457</v>
      </c>
    </row>
    <row spans="1:15" r="32">
      <c t="s" s="4" r="A32">
        <v>146</v>
      </c>
      <c t="n" s="7" r="B32">
        <v>281710</v>
      </c>
      <c t="n" s="7" r="D32">
        <v>281</v>
      </c>
      <c t="n" s="7" r="F32">
        <v>274857</v>
      </c>
      <c t="n" s="7" r="H32">
        <v>47611</v>
      </c>
      <c t="n" s="7" r="J32">
        <v>-43196</v>
      </c>
      <c t="n" s="7" r="L32">
        <v>279553</v>
      </c>
      <c t="n" s="7" r="N32">
        <v>2157</v>
      </c>
    </row>
    <row spans="1:15" r="33">
      <c t="s" s="4" r="A33">
        <v>147</v>
      </c>
      <c t="n" s="6" r="B33">
        <v>28093346</v>
      </c>
      <c t="n" s="6" r="D33">
        <v>280933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77</v>
      </c>
      <c t="s" s="2" r="D1">
        <v>1</v>
      </c>
    </row>
    <row spans="1:5" r="2">
      <c t="s" s="2" r="B2">
        <v>2</v>
      </c>
      <c t="s" s="2" r="C2">
        <v>78</v>
      </c>
      <c t="s" s="2" r="D2">
        <v>2</v>
      </c>
      <c t="s" s="2" r="E2">
        <v>78</v>
      </c>
    </row>
    <row spans="1:5" r="3">
      <c t="s" s="3" r="A3">
        <v>498</v>
      </c>
    </row>
    <row spans="1:5" r="4">
      <c t="s" s="4" r="A4">
        <v>494</v>
      </c>
      <c t="n" s="7" r="B4">
        <v>69550</v>
      </c>
      <c t="n" s="7" r="C4">
        <v>68210</v>
      </c>
      <c t="n" s="7" r="D4">
        <v>138407</v>
      </c>
      <c t="n" s="7" r="E4">
        <v>133169</v>
      </c>
    </row>
    <row spans="1:5" r="5">
      <c t="s" s="4" r="A5">
        <v>309</v>
      </c>
    </row>
    <row spans="1:5" r="6">
      <c t="s" s="3" r="A6">
        <v>498</v>
      </c>
    </row>
    <row spans="1:5" r="7">
      <c t="s" s="4" r="A7">
        <v>494</v>
      </c>
      <c t="n" s="6" r="B7">
        <v>59347</v>
      </c>
      <c t="n" s="6" r="C7">
        <v>56107</v>
      </c>
      <c t="n" s="6" r="D7">
        <v>120009</v>
      </c>
      <c t="n" s="6" r="E7">
        <v>110823</v>
      </c>
    </row>
    <row spans="1:5" r="8">
      <c t="s" s="4" r="A8">
        <v>499</v>
      </c>
    </row>
    <row spans="1:5" r="9">
      <c t="s" s="3" r="A9">
        <v>498</v>
      </c>
    </row>
    <row spans="1:5" r="10">
      <c t="s" s="4" r="A10">
        <v>494</v>
      </c>
      <c t="n" s="6" r="B10">
        <v>1125</v>
      </c>
      <c t="n" s="6" r="C10">
        <v>1389</v>
      </c>
      <c t="n" s="6" r="D10">
        <v>2241</v>
      </c>
      <c t="n" s="6" r="E10">
        <v>2283</v>
      </c>
    </row>
    <row spans="1:5" r="11">
      <c t="s" s="4" r="A11">
        <v>500</v>
      </c>
    </row>
    <row spans="1:5" r="12">
      <c t="s" s="3" r="A12">
        <v>498</v>
      </c>
    </row>
    <row spans="1:5" r="13">
      <c t="s" s="4" r="A13">
        <v>494</v>
      </c>
      <c t="n" s="7" r="B13">
        <v>830</v>
      </c>
      <c t="n" s="7" r="C13">
        <v>1131</v>
      </c>
      <c t="n" s="7" r="D13">
        <v>1675</v>
      </c>
      <c t="n" s="7" r="E13">
        <v>11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77</v>
      </c>
      <c t="s" s="2" r="D1">
        <v>1</v>
      </c>
    </row>
    <row spans="1:5" r="2">
      <c t="s" s="2" r="B2">
        <v>2</v>
      </c>
      <c t="s" s="2" r="C2">
        <v>78</v>
      </c>
      <c t="s" s="2" r="D2">
        <v>2</v>
      </c>
      <c t="s" s="2" r="E2">
        <v>78</v>
      </c>
    </row>
    <row spans="1:5" r="3">
      <c t="s" s="3" r="A3">
        <v>230</v>
      </c>
    </row>
    <row spans="1:5" r="4">
      <c t="s" s="4" r="A4">
        <v>496</v>
      </c>
      <c t="n" s="7" r="B4">
        <v>20529</v>
      </c>
      <c t="n" s="7" r="C4">
        <v>20150</v>
      </c>
      <c t="n" s="7" r="D4">
        <v>41353</v>
      </c>
      <c t="n" s="7" r="E4">
        <v>40671</v>
      </c>
    </row>
    <row spans="1:5" r="5">
      <c t="s" s="4" r="A5">
        <v>86</v>
      </c>
      <c t="n" s="6" r="B5">
        <v>1753</v>
      </c>
      <c t="n" s="6" r="C5">
        <v>1869</v>
      </c>
      <c t="n" s="6" r="D5">
        <v>3411</v>
      </c>
      <c t="n" s="6" r="E5">
        <v>3271</v>
      </c>
    </row>
    <row spans="1:5" r="6">
      <c t="s" s="4" r="A6">
        <v>87</v>
      </c>
      <c t="n" s="6" r="B6">
        <v>4791</v>
      </c>
      <c t="n" s="6" r="C6">
        <v>17178</v>
      </c>
      <c t="n" s="6" r="D6">
        <v>10409</v>
      </c>
      <c t="n" s="6" r="E6">
        <v>22886</v>
      </c>
    </row>
    <row spans="1:5" r="7">
      <c t="s" s="4" r="A7">
        <v>88</v>
      </c>
      <c t="n" s="6" r="B7">
        <v>524</v>
      </c>
      <c t="n" s="6" r="C7">
        <v>478</v>
      </c>
      <c t="n" s="6" r="D7">
        <v>1032</v>
      </c>
      <c t="n" s="6" r="E7">
        <v>1481</v>
      </c>
    </row>
    <row spans="1:5" r="8">
      <c t="s" s="4" r="A8">
        <v>89</v>
      </c>
      <c t="n" s="6" r="C8">
        <v>5991</v>
      </c>
      <c t="n" s="6" r="E8">
        <v>5991</v>
      </c>
    </row>
    <row spans="1:5" r="9">
      <c t="s" s="4" r="A9">
        <v>90</v>
      </c>
      <c t="n" s="6" r="B9">
        <v>3882</v>
      </c>
      <c t="n" s="6" r="C9">
        <v>3133</v>
      </c>
      <c t="n" s="6" r="D9">
        <v>7628</v>
      </c>
      <c t="n" s="6" r="E9">
        <v>6137</v>
      </c>
    </row>
    <row spans="1:5" r="10">
      <c t="s" s="4" r="A10">
        <v>91</v>
      </c>
      <c t="n" s="6" r="B10">
        <v>-149</v>
      </c>
      <c t="n" s="6" r="C10">
        <v>-55</v>
      </c>
      <c t="n" s="6" r="D10">
        <v>-204</v>
      </c>
      <c t="n" s="6" r="E10">
        <v>-168</v>
      </c>
    </row>
    <row spans="1:5" r="11">
      <c t="s" s="4" r="A11">
        <v>502</v>
      </c>
      <c t="n" s="6" r="B11">
        <v>10801</v>
      </c>
      <c t="n" s="6" r="C11">
        <v>28594</v>
      </c>
      <c t="n" s="6" r="D11">
        <v>22276</v>
      </c>
      <c t="n" s="6" r="E11">
        <v>39598</v>
      </c>
    </row>
    <row spans="1:5" r="12">
      <c t="s" s="4" r="A12">
        <v>93</v>
      </c>
      <c t="n" s="7" r="B12">
        <v>9728</v>
      </c>
      <c t="n" s="7" r="C12">
        <v>-8444</v>
      </c>
      <c t="n" s="7" r="D12">
        <v>19077</v>
      </c>
      <c t="n" s="7" r="E12">
        <v>10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498</v>
      </c>
    </row>
    <row spans="1:3" r="3">
      <c t="s" s="4" r="A3">
        <v>33</v>
      </c>
      <c t="n" s="7" r="B3">
        <v>144968</v>
      </c>
      <c t="n" s="7" r="C3">
        <v>136687</v>
      </c>
    </row>
    <row spans="1:3" r="4">
      <c t="s" s="4" r="A4">
        <v>504</v>
      </c>
    </row>
    <row spans="1:3" r="5">
      <c t="s" s="3" r="A5">
        <v>498</v>
      </c>
    </row>
    <row spans="1:3" r="6">
      <c t="s" s="4" r="A6">
        <v>33</v>
      </c>
      <c t="n" s="6" r="B6">
        <v>143991</v>
      </c>
      <c t="n" s="6" r="C6">
        <v>135797</v>
      </c>
    </row>
    <row spans="1:3" r="7">
      <c t="s" s="4" r="A7">
        <v>505</v>
      </c>
    </row>
    <row spans="1:3" r="8">
      <c t="s" s="3" r="A8">
        <v>498</v>
      </c>
    </row>
    <row spans="1:3" r="9">
      <c t="s" s="4" r="A9">
        <v>33</v>
      </c>
      <c t="n" s="6" r="B9">
        <v>133497</v>
      </c>
      <c t="n" s="6" r="C9">
        <v>127351</v>
      </c>
    </row>
    <row spans="1:3" r="10">
      <c t="s" s="4" r="A10">
        <v>506</v>
      </c>
    </row>
    <row spans="1:3" r="11">
      <c t="s" s="3" r="A11">
        <v>498</v>
      </c>
    </row>
    <row spans="1:3" r="12">
      <c t="s" s="4" r="A12">
        <v>33</v>
      </c>
      <c t="n" s="6" r="B12">
        <v>10494</v>
      </c>
      <c t="n" s="6" r="C12">
        <v>8446</v>
      </c>
    </row>
    <row spans="1:3" r="13">
      <c t="s" s="4" r="A13">
        <v>507</v>
      </c>
    </row>
    <row spans="1:3" r="14">
      <c t="s" s="3" r="A14">
        <v>498</v>
      </c>
    </row>
    <row spans="1:3" r="15">
      <c t="s" s="4" r="A15">
        <v>33</v>
      </c>
      <c t="n" s="7" r="B15">
        <v>977</v>
      </c>
      <c t="n" s="7" r="C15">
        <v>8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498</v>
      </c>
    </row>
    <row spans="1:3" r="3">
      <c t="s" s="4" r="A3">
        <v>33</v>
      </c>
      <c t="n" s="7" r="B3">
        <v>144968</v>
      </c>
      <c t="n" s="7" r="C3">
        <v>136687</v>
      </c>
    </row>
    <row spans="1:3" r="4">
      <c t="s" s="4" r="A4">
        <v>499</v>
      </c>
    </row>
    <row spans="1:3" r="5">
      <c t="s" s="3" r="A5">
        <v>498</v>
      </c>
    </row>
    <row spans="1:3" r="6">
      <c t="s" s="4" r="A6">
        <v>33</v>
      </c>
      <c t="n" s="6" r="B6">
        <v>3520</v>
      </c>
      <c t="n" s="6" r="C6">
        <v>3782</v>
      </c>
    </row>
    <row spans="1:3" r="7">
      <c t="s" s="4" r="A7">
        <v>500</v>
      </c>
    </row>
    <row spans="1:3" r="8">
      <c t="s" s="3" r="A8">
        <v>498</v>
      </c>
    </row>
    <row spans="1:3" r="9">
      <c t="s" s="4" r="A9">
        <v>33</v>
      </c>
      <c t="n" s="7" r="B9">
        <v>1685</v>
      </c>
      <c t="n" s="7" r="C9">
        <v>16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8</v>
      </c>
    </row>
    <row spans="1:3" r="3">
      <c t="s" s="3" r="A3">
        <v>167</v>
      </c>
    </row>
    <row spans="1:3" r="4">
      <c t="s" s="4" r="A4">
        <v>510</v>
      </c>
      <c t="n" s="7" r="B4">
        <v>13725</v>
      </c>
      <c t="n" s="7" r="C4">
        <v>7139</v>
      </c>
    </row>
    <row spans="1:3" r="5">
      <c t="s" s="4" r="A5">
        <v>309</v>
      </c>
    </row>
    <row spans="1:3" r="6">
      <c t="s" s="3" r="A6">
        <v>167</v>
      </c>
    </row>
    <row spans="1:3" r="7">
      <c t="s" s="4" r="A7">
        <v>510</v>
      </c>
      <c t="n" s="6" r="B7">
        <v>12754</v>
      </c>
      <c t="n" s="6" r="C7">
        <v>3938</v>
      </c>
    </row>
    <row spans="1:3" r="8">
      <c t="s" s="4" r="A8">
        <v>311</v>
      </c>
    </row>
    <row spans="1:3" r="9">
      <c t="s" s="3" r="A9">
        <v>167</v>
      </c>
    </row>
    <row spans="1:3" r="10">
      <c t="s" s="4" r="A10">
        <v>510</v>
      </c>
      <c t="n" s="7" r="B10">
        <v>971</v>
      </c>
      <c t="n" s="7" r="C10">
        <v>32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8</v>
      </c>
    </row>
    <row spans="1:3" r="3">
      <c t="s" s="3" r="A3">
        <v>498</v>
      </c>
    </row>
    <row spans="1:3" r="4">
      <c t="s" s="4" r="A4">
        <v>510</v>
      </c>
      <c t="n" s="7" r="B4">
        <v>13725</v>
      </c>
      <c t="n" s="7" r="C4">
        <v>7139</v>
      </c>
    </row>
    <row spans="1:3" r="5">
      <c t="s" s="4" r="A5">
        <v>309</v>
      </c>
    </row>
    <row spans="1:3" r="6">
      <c t="s" s="3" r="A6">
        <v>498</v>
      </c>
    </row>
    <row spans="1:3" r="7">
      <c t="s" s="4" r="A7">
        <v>510</v>
      </c>
      <c t="n" s="6" r="B7">
        <v>12754</v>
      </c>
      <c t="n" s="6" r="C7">
        <v>3938</v>
      </c>
    </row>
    <row spans="1:3" r="8">
      <c t="s" s="4" r="A8">
        <v>500</v>
      </c>
    </row>
    <row spans="1:3" r="9">
      <c t="s" s="3" r="A9">
        <v>498</v>
      </c>
    </row>
    <row spans="1:3" r="10">
      <c t="s" s="4" r="A10">
        <v>510</v>
      </c>
      <c t="n" s="7" r="B10">
        <v>252</v>
      </c>
      <c t="n" s="7" r="C10">
        <v>7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2</v>
      </c>
      <c t="s" s="2" r="C1">
        <v>2</v>
      </c>
      <c t="s" s="2" r="D1">
        <v>25</v>
      </c>
    </row>
    <row spans="1:4" r="2">
      <c t="s" s="3" r="A2">
        <v>498</v>
      </c>
    </row>
    <row spans="1:4" r="3">
      <c t="s" s="4" r="A3">
        <v>40</v>
      </c>
      <c t="s" s="4" r="B3">
        <v>41</v>
      </c>
      <c t="n" s="7" r="C3">
        <v>503271</v>
      </c>
      <c t="n" s="7" r="D3">
        <v>484577</v>
      </c>
    </row>
    <row spans="1:4" r="4">
      <c t="s" s="4" r="A4">
        <v>309</v>
      </c>
    </row>
    <row spans="1:4" r="5">
      <c t="s" s="3" r="A5">
        <v>498</v>
      </c>
    </row>
    <row spans="1:4" r="6">
      <c t="s" s="4" r="A6">
        <v>40</v>
      </c>
      <c t="n" s="6" r="C6">
        <v>409736</v>
      </c>
      <c t="n" s="6" r="D6">
        <v>411461</v>
      </c>
    </row>
    <row spans="1:4" r="7">
      <c t="s" s="4" r="A7">
        <v>311</v>
      </c>
    </row>
    <row spans="1:4" r="8">
      <c t="s" s="3" r="A8">
        <v>498</v>
      </c>
    </row>
    <row spans="1:4" r="9">
      <c t="s" s="4" r="A9">
        <v>40</v>
      </c>
      <c t="n" s="7" r="C9">
        <v>93535</v>
      </c>
      <c t="n" s="7" r="D9">
        <v>73116</v>
      </c>
    </row>
    <row spans="1:4" r="10">
      <c t="n" r="A10"/>
    </row>
    <row spans="1:4" r="11">
      <c t="s" s="4" r="A11">
        <v>41</v>
      </c>
      <c t="s" s="4" r="B11">
        <v>63</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3</v>
      </c>
      <c t="s" s="2" r="C1">
        <v>2</v>
      </c>
      <c t="s" s="2" r="D1">
        <v>25</v>
      </c>
    </row>
    <row spans="1:4" r="2">
      <c t="s" s="3" r="A2">
        <v>498</v>
      </c>
    </row>
    <row spans="1:4" r="3">
      <c t="s" s="4" r="A3">
        <v>40</v>
      </c>
      <c t="s" s="4" r="B3">
        <v>41</v>
      </c>
      <c t="n" s="7" r="C3">
        <v>503271</v>
      </c>
      <c t="n" s="7" r="D3">
        <v>484577</v>
      </c>
    </row>
    <row spans="1:4" r="4">
      <c t="s" s="4" r="A4">
        <v>309</v>
      </c>
    </row>
    <row spans="1:4" r="5">
      <c t="s" s="3" r="A5">
        <v>498</v>
      </c>
    </row>
    <row spans="1:4" r="6">
      <c t="s" s="4" r="A6">
        <v>40</v>
      </c>
      <c t="n" s="6" r="C6">
        <v>409736</v>
      </c>
      <c t="n" s="6" r="D6">
        <v>411461</v>
      </c>
    </row>
    <row spans="1:4" r="7">
      <c t="s" s="4" r="A7">
        <v>500</v>
      </c>
    </row>
    <row spans="1:4" r="8">
      <c t="s" s="3" r="A8">
        <v>498</v>
      </c>
    </row>
    <row spans="1:4" r="9">
      <c t="s" s="4" r="A9">
        <v>40</v>
      </c>
      <c t="n" s="7" r="C9">
        <v>2580</v>
      </c>
      <c t="n" s="7" r="D9">
        <v>2414</v>
      </c>
    </row>
    <row spans="1:4" r="10">
      <c t="n" r="A10"/>
    </row>
    <row spans="1:4" r="11">
      <c t="s" s="4" r="A11">
        <v>41</v>
      </c>
      <c t="s" s="4" r="B11">
        <v>63</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 customWidth="1" max="5" min="5" width="21"/>
    <col customWidth="1" max="6" min="6" width="21"/>
  </cols>
  <sheetData>
    <row spans="1:6" r="1">
      <c t="s" s="1" r="A1">
        <v>514</v>
      </c>
      <c t="s" s="2" r="B1">
        <v>515</v>
      </c>
      <c t="s" s="2" r="C1">
        <v>77</v>
      </c>
      <c t="s" s="2" r="D1">
        <v>1</v>
      </c>
    </row>
    <row spans="1:6" r="2">
      <c t="s" s="2" r="B2">
        <v>516</v>
      </c>
      <c t="s" s="2" r="C2">
        <v>320</v>
      </c>
      <c t="s" s="2" r="D2">
        <v>490</v>
      </c>
      <c t="s" s="2" r="E2">
        <v>320</v>
      </c>
      <c t="s" s="2" r="F2">
        <v>322</v>
      </c>
    </row>
    <row spans="1:6" r="3">
      <c t="s" s="3" r="A3">
        <v>517</v>
      </c>
    </row>
    <row spans="1:6" r="4">
      <c t="s" s="4" r="A4">
        <v>518</v>
      </c>
      <c t="n" s="6" r="B4">
        <v>3</v>
      </c>
    </row>
    <row spans="1:6" r="5">
      <c t="s" s="4" r="A5">
        <v>519</v>
      </c>
    </row>
    <row spans="1:6" r="6">
      <c t="s" s="3" r="A6">
        <v>517</v>
      </c>
    </row>
    <row spans="1:6" r="7">
      <c t="s" s="4" r="A7">
        <v>302</v>
      </c>
      <c t="n" s="6" r="B7">
        <v>9292</v>
      </c>
    </row>
    <row spans="1:6" r="8">
      <c t="s" s="4" r="A8">
        <v>520</v>
      </c>
      <c t="n" s="8" r="B8">
        <v>10.78</v>
      </c>
    </row>
    <row spans="1:6" r="9">
      <c t="s" s="4" r="A9">
        <v>521</v>
      </c>
    </row>
    <row spans="1:6" r="10">
      <c t="s" s="3" r="A10">
        <v>517</v>
      </c>
    </row>
    <row spans="1:6" r="11">
      <c t="s" s="4" r="A11">
        <v>302</v>
      </c>
      <c t="n" s="6" r="B11">
        <v>9292</v>
      </c>
    </row>
    <row spans="1:6" r="12">
      <c t="s" s="4" r="A12">
        <v>520</v>
      </c>
      <c t="n" s="8" r="B12">
        <v>10.78</v>
      </c>
    </row>
    <row spans="1:6" r="13">
      <c t="s" s="4" r="A13">
        <v>522</v>
      </c>
    </row>
    <row spans="1:6" r="14">
      <c t="s" s="3" r="A14">
        <v>517</v>
      </c>
    </row>
    <row spans="1:6" r="15">
      <c t="s" s="4" r="A15">
        <v>302</v>
      </c>
      <c t="n" s="6" r="B15">
        <v>9292</v>
      </c>
    </row>
    <row spans="1:6" r="16">
      <c t="s" s="4" r="A16">
        <v>520</v>
      </c>
      <c t="n" s="8" r="B16">
        <v>10.78</v>
      </c>
    </row>
    <row spans="1:6" r="17">
      <c t="s" s="4" r="A17">
        <v>523</v>
      </c>
    </row>
    <row spans="1:6" r="18">
      <c t="s" s="3" r="A18">
        <v>517</v>
      </c>
    </row>
    <row spans="1:6" r="19">
      <c t="s" s="4" r="A19">
        <v>524</v>
      </c>
      <c t="n" s="7" r="D19">
        <v>750000</v>
      </c>
    </row>
    <row spans="1:6" r="20">
      <c t="s" s="4" r="A20">
        <v>525</v>
      </c>
      <c t="s" s="4" r="D20">
        <v>526</v>
      </c>
    </row>
    <row spans="1:6" r="21">
      <c t="s" s="4" r="A21">
        <v>527</v>
      </c>
      <c t="n" s="7" r="C21">
        <v>252000</v>
      </c>
      <c t="n" s="7" r="E21">
        <v>593000</v>
      </c>
    </row>
    <row spans="1:6" r="22">
      <c t="s" s="4" r="A22">
        <v>528</v>
      </c>
      <c t="n" s="7" r="C22">
        <v>7544000</v>
      </c>
    </row>
    <row spans="1:6" r="23">
      <c t="s" s="4" r="A23">
        <v>529</v>
      </c>
      <c t="n" s="7" r="F23">
        <v>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8</v>
      </c>
    </row>
    <row spans="1:3" r="3">
      <c t="s" s="3" r="A3">
        <v>149</v>
      </c>
    </row>
    <row spans="1:3" r="4">
      <c t="s" s="4" r="A4">
        <v>101</v>
      </c>
      <c t="n" s="7" r="B4">
        <v>12058</v>
      </c>
      <c t="n" s="7" r="C4">
        <v>6987</v>
      </c>
    </row>
    <row spans="1:3" r="5">
      <c t="s" s="3" r="A5">
        <v>150</v>
      </c>
    </row>
    <row spans="1:3" r="6">
      <c t="s" s="4" r="A6">
        <v>151</v>
      </c>
      <c t="n" s="6" r="B6">
        <v>7496</v>
      </c>
      <c t="n" s="6" r="C6">
        <v>5999</v>
      </c>
    </row>
    <row spans="1:3" r="7">
      <c t="s" s="4" r="A7">
        <v>152</v>
      </c>
      <c t="n" s="6" r="B7">
        <v>132</v>
      </c>
      <c t="n" s="6" r="C7">
        <v>138</v>
      </c>
    </row>
    <row spans="1:3" r="8">
      <c t="s" s="4" r="A8">
        <v>153</v>
      </c>
      <c t="n" s="6" r="B8">
        <v>-95</v>
      </c>
      <c t="n" s="6" r="C8">
        <v>-91</v>
      </c>
    </row>
    <row spans="1:3" r="9">
      <c t="s" s="4" r="A9">
        <v>154</v>
      </c>
      <c t="n" s="6" r="B9">
        <v>288</v>
      </c>
      <c t="n" s="6" r="C9">
        <v>164</v>
      </c>
    </row>
    <row spans="1:3" r="10">
      <c t="s" s="4" r="A10">
        <v>155</v>
      </c>
      <c t="n" s="6" r="C10">
        <v>549</v>
      </c>
    </row>
    <row spans="1:3" r="11">
      <c t="s" s="4" r="A11">
        <v>89</v>
      </c>
      <c t="n" s="6" r="C11">
        <v>5991</v>
      </c>
    </row>
    <row spans="1:3" r="12">
      <c t="s" s="4" r="A12">
        <v>156</v>
      </c>
      <c t="n" s="6" r="B12">
        <v>4048</v>
      </c>
      <c t="n" s="6" r="C12">
        <v>-14256</v>
      </c>
    </row>
    <row spans="1:3" r="13">
      <c t="s" s="4" r="A13">
        <v>157</v>
      </c>
      <c t="n" s="6" r="B13">
        <v>412</v>
      </c>
      <c t="n" s="6" r="C13">
        <v>6094</v>
      </c>
    </row>
    <row spans="1:3" r="14">
      <c t="s" s="4" r="A14">
        <v>158</v>
      </c>
      <c t="n" s="6" r="B14">
        <v>87</v>
      </c>
      <c t="n" s="6" r="C14">
        <v>38</v>
      </c>
    </row>
    <row spans="1:3" r="15">
      <c t="s" s="3" r="A15">
        <v>159</v>
      </c>
    </row>
    <row spans="1:3" r="16">
      <c t="s" s="4" r="A16">
        <v>160</v>
      </c>
      <c t="n" s="6" r="B16">
        <v>4931</v>
      </c>
      <c t="n" s="6" r="C16">
        <v>1704</v>
      </c>
    </row>
    <row spans="1:3" r="17">
      <c t="s" s="4" r="A17">
        <v>161</v>
      </c>
      <c t="n" s="6" r="B17">
        <v>-883</v>
      </c>
      <c t="n" s="6" r="C17">
        <v>-33</v>
      </c>
    </row>
    <row spans="1:3" r="18">
      <c t="s" s="4" r="A18">
        <v>30</v>
      </c>
      <c t="n" s="6" r="B18">
        <v>172</v>
      </c>
      <c t="n" s="6" r="C18">
        <v>96</v>
      </c>
    </row>
    <row spans="1:3" r="19">
      <c t="s" s="4" r="A19">
        <v>43</v>
      </c>
      <c t="n" s="6" r="B19">
        <v>-3183</v>
      </c>
      <c t="n" s="6" r="C19">
        <v>-3676</v>
      </c>
    </row>
    <row spans="1:3" r="20">
      <c t="s" s="4" r="A20">
        <v>162</v>
      </c>
      <c t="n" s="6" r="B20">
        <v>-21</v>
      </c>
      <c t="n" s="6" r="C20">
        <v>-3531</v>
      </c>
    </row>
    <row spans="1:3" r="21">
      <c t="s" s="4" r="A21">
        <v>44</v>
      </c>
      <c t="n" s="6" r="B21">
        <v>-582</v>
      </c>
      <c t="n" s="6" r="C21">
        <v>-620</v>
      </c>
    </row>
    <row spans="1:3" r="22">
      <c t="s" s="4" r="A22">
        <v>163</v>
      </c>
      <c t="n" s="6" r="B22">
        <v>556</v>
      </c>
      <c t="n" s="6" r="C22">
        <v>1136</v>
      </c>
    </row>
    <row spans="1:3" r="23">
      <c t="s" s="4" r="A23">
        <v>164</v>
      </c>
      <c t="n" s="6" r="B23">
        <v>25416</v>
      </c>
      <c t="n" s="6" r="C23">
        <v>6689</v>
      </c>
    </row>
    <row spans="1:3" r="24">
      <c t="s" s="3" r="A24">
        <v>165</v>
      </c>
    </row>
    <row spans="1:3" r="25">
      <c t="s" s="4" r="A25">
        <v>166</v>
      </c>
      <c t="n" s="6" r="B25">
        <v>-352</v>
      </c>
      <c t="n" s="6" r="C25">
        <v>-251</v>
      </c>
    </row>
    <row spans="1:3" r="26">
      <c t="s" s="4" r="A26">
        <v>167</v>
      </c>
      <c t="n" s="6" r="B26">
        <v>-18138</v>
      </c>
      <c t="n" s="6" r="C26">
        <v>-7990</v>
      </c>
    </row>
    <row spans="1:3" r="27">
      <c t="s" s="4" r="A27">
        <v>168</v>
      </c>
      <c t="n" s="6" r="B27">
        <v>-18490</v>
      </c>
      <c t="n" s="6" r="C27">
        <v>-8241</v>
      </c>
    </row>
    <row spans="1:3" r="28">
      <c t="s" s="3" r="A28">
        <v>169</v>
      </c>
    </row>
    <row spans="1:3" r="29">
      <c t="s" s="4" r="A29">
        <v>170</v>
      </c>
      <c t="n" s="6" r="C29">
        <v>-3349</v>
      </c>
    </row>
    <row spans="1:3" r="30">
      <c t="s" s="4" r="A30">
        <v>171</v>
      </c>
      <c t="n" s="6" r="C30">
        <v>-245085</v>
      </c>
    </row>
    <row spans="1:3" r="31">
      <c t="s" s="4" r="A31">
        <v>172</v>
      </c>
      <c t="n" s="6" r="C31">
        <v>-326</v>
      </c>
    </row>
    <row spans="1:3" r="32">
      <c t="s" s="4" r="A32">
        <v>173</v>
      </c>
      <c t="n" s="6" r="C32">
        <v>-2396</v>
      </c>
    </row>
    <row spans="1:3" r="33">
      <c t="s" s="4" r="A33">
        <v>174</v>
      </c>
      <c t="n" s="6" r="C33">
        <v>165000</v>
      </c>
    </row>
    <row spans="1:3" r="34">
      <c t="s" s="4" r="A34">
        <v>175</v>
      </c>
      <c t="n" s="6" r="B34">
        <v>-8000</v>
      </c>
    </row>
    <row spans="1:3" r="35">
      <c t="s" s="4" r="A35">
        <v>176</v>
      </c>
      <c t="n" s="6" r="C35">
        <v>301</v>
      </c>
    </row>
    <row spans="1:3" r="36">
      <c t="s" s="4" r="A36">
        <v>177</v>
      </c>
      <c t="n" s="6" r="C36">
        <v>94368</v>
      </c>
    </row>
    <row spans="1:3" r="37">
      <c t="s" s="4" r="A37">
        <v>178</v>
      </c>
      <c t="n" s="6" r="C37">
        <v>-1514</v>
      </c>
    </row>
    <row spans="1:3" r="38">
      <c t="s" s="4" r="A38">
        <v>179</v>
      </c>
      <c t="n" s="6" r="B38">
        <v>101</v>
      </c>
    </row>
    <row spans="1:3" r="39">
      <c t="s" s="4" r="A39">
        <v>180</v>
      </c>
      <c t="n" s="6" r="B39">
        <v>927</v>
      </c>
      <c t="n" s="6" r="C39">
        <v>698</v>
      </c>
    </row>
    <row spans="1:3" r="40">
      <c t="s" s="4" r="A40">
        <v>181</v>
      </c>
      <c t="n" s="6" r="B40">
        <v>-457</v>
      </c>
    </row>
    <row spans="1:3" r="41">
      <c t="s" s="4" r="A41">
        <v>182</v>
      </c>
      <c t="n" s="6" r="B41">
        <v>-7429</v>
      </c>
      <c t="n" s="6" r="C41">
        <v>7697</v>
      </c>
    </row>
    <row spans="1:3" r="42">
      <c t="s" s="4" r="A42">
        <v>183</v>
      </c>
      <c t="n" s="6" r="B42">
        <v>3096</v>
      </c>
      <c t="n" s="6" r="C42">
        <v>-552</v>
      </c>
    </row>
    <row spans="1:3" r="43">
      <c t="s" s="4" r="A43">
        <v>184</v>
      </c>
      <c t="n" s="6" r="B43">
        <v>2593</v>
      </c>
      <c t="n" s="6" r="C43">
        <v>5593</v>
      </c>
    </row>
    <row spans="1:3" r="44">
      <c t="s" s="4" r="A44">
        <v>185</v>
      </c>
      <c t="n" s="6" r="B44">
        <v>24919</v>
      </c>
      <c t="n" s="6" r="C44">
        <v>19387</v>
      </c>
    </row>
    <row spans="1:3" r="45">
      <c t="s" s="4" r="A45">
        <v>186</v>
      </c>
      <c t="n" s="6" r="B45">
        <v>27512</v>
      </c>
      <c t="n" s="6" r="C45">
        <v>24980</v>
      </c>
    </row>
    <row spans="1:3" r="46">
      <c t="s" s="3" r="A46">
        <v>187</v>
      </c>
    </row>
    <row spans="1:3" r="47">
      <c t="s" s="4" r="A47">
        <v>188</v>
      </c>
      <c t="n" s="6" r="B47">
        <v>1942</v>
      </c>
      <c t="n" s="6" r="C47">
        <v>14146</v>
      </c>
    </row>
    <row spans="1:3" r="48">
      <c t="s" s="4" r="A48">
        <v>189</v>
      </c>
      <c t="n" s="6" r="B48">
        <v>1363</v>
      </c>
      <c t="n" s="6" r="C48">
        <v>1126</v>
      </c>
    </row>
    <row spans="1:3" r="49">
      <c t="s" s="3" r="A49">
        <v>190</v>
      </c>
    </row>
    <row spans="1:3" r="50">
      <c t="s" s="4" r="A50">
        <v>191</v>
      </c>
      <c t="n" s="7" r="B50">
        <v>1869</v>
      </c>
      <c t="n" s="6" r="C50">
        <v>375</v>
      </c>
    </row>
    <row spans="1:3" r="51">
      <c t="s" s="4" r="A51">
        <v>192</v>
      </c>
      <c t="n" s="6" r="C51">
        <v>1287</v>
      </c>
    </row>
    <row spans="1:3" r="52">
      <c t="s" s="4" r="A52">
        <v>193</v>
      </c>
      <c t="n" s="7" r="C52">
        <v>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Business</vt:lpstr>
      <vt:lpstr>Basis of Presentation</vt:lpstr>
      <vt:lpstr>Summary of Significant Accounti</vt:lpstr>
      <vt:lpstr>Recent Accounting Standards</vt:lpstr>
      <vt:lpstr>Accounts Payable and Accrued Ex</vt:lpstr>
      <vt:lpstr>Joint Ventures</vt:lpstr>
      <vt:lpstr>Long-Term Debt</vt:lpstr>
      <vt:lpstr>Share-Based Compensation</vt:lpstr>
      <vt:lpstr>Employee Benefit Plans</vt:lpstr>
      <vt:lpstr>Earnings Per Share</vt:lpstr>
      <vt:lpstr>Income Taxes</vt:lpstr>
      <vt:lpstr>Commitments and Contingencies</vt:lpstr>
      <vt:lpstr>Segment Reporting</vt:lpstr>
      <vt:lpstr>Related-Party Transactions</vt:lpstr>
      <vt:lpstr>Summary of Significant Accoun21</vt:lpstr>
      <vt:lpstr>Basis of Presentation (Tables)</vt:lpstr>
      <vt:lpstr>Accounts Payable and Accrued 23</vt:lpstr>
      <vt:lpstr>Joint Ventures (Tables)</vt:lpstr>
      <vt:lpstr>Long-Term Debt (Tables)</vt:lpstr>
      <vt:lpstr>Share-Based Compensation (Table</vt:lpstr>
      <vt:lpstr>Earnings Per Share (Tables)</vt:lpstr>
      <vt:lpstr>Commitments and Contingencies (</vt:lpstr>
      <vt:lpstr>Segment Reporting (Tables)</vt:lpstr>
      <vt:lpstr>Description of Business - Addit</vt:lpstr>
      <vt:lpstr>Basis of Presentation - Schedul</vt:lpstr>
      <vt:lpstr>Basis of Presentation - Sched32</vt:lpstr>
      <vt:lpstr>Summary of Significant Accoun33</vt:lpstr>
      <vt:lpstr>Recent Accounting Standards - A</vt:lpstr>
      <vt:lpstr>Accounts Payable and Accrued 35</vt:lpstr>
      <vt:lpstr>Joint Ventures - Additional Inf</vt:lpstr>
      <vt:lpstr>Joint Ventures - Summary of Con</vt:lpstr>
      <vt:lpstr>Long-Term Debt - Summary of Lon</vt:lpstr>
      <vt:lpstr>Long-Term Debt - Additional Inf</vt:lpstr>
      <vt:lpstr>Share-Based Compensation - Addi</vt:lpstr>
      <vt:lpstr>Share-Based Compensation - Summ</vt:lpstr>
      <vt:lpstr>Share-Based Compensation - Su42</vt:lpstr>
      <vt:lpstr>Share-Based Compensation - Su43</vt:lpstr>
      <vt:lpstr>Earnings Per Share - Computatio</vt:lpstr>
      <vt:lpstr>Earnings Per Share - Additional</vt:lpstr>
      <vt:lpstr>Income Taxes - Additional Infor</vt:lpstr>
      <vt:lpstr>Commitments and Contingencies -</vt:lpstr>
      <vt:lpstr>Commitments and Contingencies48</vt:lpstr>
      <vt:lpstr>Segment Reporting - Schedule of</vt:lpstr>
      <vt:lpstr>Segment Reporting - Schedule 50</vt:lpstr>
      <vt:lpstr>Segment Reporting - Reconciliat</vt:lpstr>
      <vt:lpstr>Segment Reporting - Schedule 52</vt:lpstr>
      <vt:lpstr>Segment Reporting - Schedule 53</vt:lpstr>
      <vt:lpstr>Segment Reporting - Schedule 54</vt:lpstr>
      <vt:lpstr>Segment Reporting - Schedule 55</vt:lpstr>
      <vt:lpstr>Segment Reporting - Schedule 56</vt:lpstr>
      <vt:lpstr>Segment Reporting - Schedule 57</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53:02Z</dcterms:created>
  <dcterms:modified xmlns:dcterms="http://purl.org/dc/terms/" xmlns:xsi="http://www.w3.org/2001/XMLSchema-instance" xsi:type="dcterms:W3CDTF">2016-08-10T13:53:02Z</dcterms:modified>
  <dc:title xmlns:dc="http://purl.org/dc/elements/1.1/">Untitled</dc:title>
  <dc:description xmlns:dc="http://purl.org/dc/elements/1.1/"/>
  <dc:subject xmlns:dc="http://purl.org/dc/elements/1.1/"/>
  <cp:keywords/>
  <cp:category/>
</cp:coreProperties>
</file>